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CASH AND CASH EQUIVALENTS"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OTHER LIABILITI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LICENSE AGREEMENTS" sheetId="15" state="visible" r:id="rId15"/>
    <sheet xmlns:r="http://schemas.openxmlformats.org/officeDocument/2006/relationships" name="RELATED PARTY TRANSACTION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INVESTMENT SECURITIES (Tables)" sheetId="19" state="visible" r:id="rId19"/>
    <sheet xmlns:r="http://schemas.openxmlformats.org/officeDocument/2006/relationships" name="FAIR VALUE MEASUREMENTS (Tables" sheetId="20" state="visible" r:id="rId20"/>
    <sheet xmlns:r="http://schemas.openxmlformats.org/officeDocument/2006/relationships" name="STOCKHOLDERS' EQUITY (Tables)" sheetId="21" state="visible" r:id="rId21"/>
    <sheet xmlns:r="http://schemas.openxmlformats.org/officeDocument/2006/relationships" name="OTHER LIABILITIES (Tables)" sheetId="22" state="visible" r:id="rId22"/>
    <sheet xmlns:r="http://schemas.openxmlformats.org/officeDocument/2006/relationships" name="LONG-TERM DEBT (Tables)" sheetId="23" state="visible" r:id="rId23"/>
    <sheet xmlns:r="http://schemas.openxmlformats.org/officeDocument/2006/relationships" name="LEASES (Tables)"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CASH AND CASH EQUIVALENTS (Deta" sheetId="27" state="visible" r:id="rId27"/>
    <sheet xmlns:r="http://schemas.openxmlformats.org/officeDocument/2006/relationships" name="INVESTMENT SECURITIE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 EQUITY (Details 2" sheetId="34" state="visible" r:id="rId34"/>
    <sheet xmlns:r="http://schemas.openxmlformats.org/officeDocument/2006/relationships" name="STOCKHOLDERS' EQUITY (Details 3" sheetId="35" state="visible" r:id="rId35"/>
    <sheet xmlns:r="http://schemas.openxmlformats.org/officeDocument/2006/relationships" name="STOCKHOLDERS' EQUITY (Details 4" sheetId="36" state="visible" r:id="rId36"/>
    <sheet xmlns:r="http://schemas.openxmlformats.org/officeDocument/2006/relationships" name="STOCKHOLDERS' EQUITY (Details N" sheetId="37" state="visible" r:id="rId37"/>
    <sheet xmlns:r="http://schemas.openxmlformats.org/officeDocument/2006/relationships" name="OTHER LIABILITIES (Details)" sheetId="38" state="visible" r:id="rId38"/>
    <sheet xmlns:r="http://schemas.openxmlformats.org/officeDocument/2006/relationships" name="OTHER LIABILITIES (Details Narr" sheetId="39" state="visible" r:id="rId39"/>
    <sheet xmlns:r="http://schemas.openxmlformats.org/officeDocument/2006/relationships" name="LONG-TERM DEBT (Details)" sheetId="40" state="visible" r:id="rId40"/>
    <sheet xmlns:r="http://schemas.openxmlformats.org/officeDocument/2006/relationships" name="LONG-TERM DEBT (Details 1)" sheetId="41" state="visible" r:id="rId41"/>
    <sheet xmlns:r="http://schemas.openxmlformats.org/officeDocument/2006/relationships" name="LONG-TERM DEBT (Details Narrati"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Narrative)" sheetId="46" state="visible" r:id="rId46"/>
    <sheet xmlns:r="http://schemas.openxmlformats.org/officeDocument/2006/relationships" name="LICENSE AGREEMENTS (Details Nar" sheetId="47" state="visible" r:id="rId47"/>
    <sheet xmlns:r="http://schemas.openxmlformats.org/officeDocument/2006/relationships" name="RELATED PARTY TRANSACTIONS (Det" sheetId="48" state="visible" r:id="rId48"/>
    <sheet xmlns:r="http://schemas.openxmlformats.org/officeDocument/2006/relationships" name="Uncategorized Items - tgtx-2019" sheetId="49" state="visible" r:id="rId49"/>
  </sheets>
  <definedNames/>
  <calcPr calcId="124519" fullCalcOnLoad="1"/>
</workbook>
</file>

<file path=xl/sharedStrings.xml><?xml version="1.0" encoding="utf-8"?>
<sst xmlns="http://schemas.openxmlformats.org/spreadsheetml/2006/main" uniqueCount="432">
  <si>
    <t>Document And Entity Information - shares</t>
  </si>
  <si>
    <t>6 Months Ended</t>
  </si>
  <si>
    <t>Jun. 30, 2019</t>
  </si>
  <si>
    <t>Aug. 02, 2019</t>
  </si>
  <si>
    <t>Cover [Abstract]</t>
  </si>
  <si>
    <t>Document Type</t>
  </si>
  <si>
    <t>10-Q</t>
  </si>
  <si>
    <t>Document Quarterly Report</t>
  </si>
  <si>
    <t>true</t>
  </si>
  <si>
    <t>Document Transition Report</t>
  </si>
  <si>
    <t>false</t>
  </si>
  <si>
    <t>Entity Registrant Name</t>
  </si>
  <si>
    <t>TG THERAPEUTICS, INC.</t>
  </si>
  <si>
    <t>Entity File Number</t>
  </si>
  <si>
    <t>000-30929</t>
  </si>
  <si>
    <t>Entity Tax Identification Number</t>
  </si>
  <si>
    <t>36-3898269</t>
  </si>
  <si>
    <t>Entity Address, Address Line One</t>
  </si>
  <si>
    <t>2 Gansevoort Street, 9th Floor</t>
  </si>
  <si>
    <t>Entity Address, City or Town</t>
  </si>
  <si>
    <t>New York</t>
  </si>
  <si>
    <t>Entity Address, State or Province</t>
  </si>
  <si>
    <t>NY</t>
  </si>
  <si>
    <t>Entity Address, Postal Zip Code</t>
  </si>
  <si>
    <t>10014</t>
  </si>
  <si>
    <t>City Area Code</t>
  </si>
  <si>
    <t>212</t>
  </si>
  <si>
    <t>Local Phone Number</t>
  </si>
  <si>
    <t>554-4484</t>
  </si>
  <si>
    <t>Entity Filer Category</t>
  </si>
  <si>
    <t>Large Accelerated Filer</t>
  </si>
  <si>
    <t>Entity Small Business</t>
  </si>
  <si>
    <t>Entity Emerging Growth Company</t>
  </si>
  <si>
    <t>Entity Shell Company</t>
  </si>
  <si>
    <t>Entity Common Stock Shares Outstanding</t>
  </si>
  <si>
    <t>Security 12b Title</t>
  </si>
  <si>
    <t>Common Stock, par value $0.001</t>
  </si>
  <si>
    <t>Document Period End Date</t>
  </si>
  <si>
    <t>Jun. 30,
		2019</t>
  </si>
  <si>
    <t>Trading Symbol</t>
  </si>
  <si>
    <t>TGTX</t>
  </si>
  <si>
    <t>Entity Current Reporting Status</t>
  </si>
  <si>
    <t>Yes</t>
  </si>
  <si>
    <t>Entity Interactive Data Current</t>
  </si>
  <si>
    <t>Security Exchange Name</t>
  </si>
  <si>
    <t>NASDAQ</t>
  </si>
  <si>
    <t>Entity Incorporation, State or Country Code</t>
  </si>
  <si>
    <t>DE</t>
  </si>
  <si>
    <t>Entity Central Index Key</t>
  </si>
  <si>
    <t>0001001316</t>
  </si>
  <si>
    <t>Amendment Flag</t>
  </si>
  <si>
    <t>Current Fiscal Year End Date</t>
  </si>
  <si>
    <t>--12-31</t>
  </si>
  <si>
    <t>Document Fiscal Period Focus</t>
  </si>
  <si>
    <t>Q2</t>
  </si>
  <si>
    <t>Document Fiscal Year Focus</t>
  </si>
  <si>
    <t>2019</t>
  </si>
  <si>
    <t>Condensed Consolidated Balance Sheets (Unaudited) - USD ($) $ in Thousands</t>
  </si>
  <si>
    <t>Dec. 31, 2018</t>
  </si>
  <si>
    <t>Current assets:</t>
  </si>
  <si>
    <t>Cash and cash equivalents</t>
  </si>
  <si>
    <t>Short-term investment securities</t>
  </si>
  <si>
    <t>Prepaid research and development</t>
  </si>
  <si>
    <t>Other current assets</t>
  </si>
  <si>
    <t>Total current assets</t>
  </si>
  <si>
    <t>Restricted cash</t>
  </si>
  <si>
    <t>Leasehold interest, net</t>
  </si>
  <si>
    <t>Equipment, net</t>
  </si>
  <si>
    <t>Right of use asset</t>
  </si>
  <si>
    <t>Goodwill</t>
  </si>
  <si>
    <t>Total assets</t>
  </si>
  <si>
    <t>Current liabilities:</t>
  </si>
  <si>
    <t>Accounts payable and accrued expenses</t>
  </si>
  <si>
    <t>Other current liabilities</t>
  </si>
  <si>
    <t>Accrued compensation</t>
  </si>
  <si>
    <t>Total current liabilities</t>
  </si>
  <si>
    <t>Lease liability – current portion</t>
  </si>
  <si>
    <t>Deferred rent</t>
  </si>
  <si>
    <t>Deferred revenue, net of current portion</t>
  </si>
  <si>
    <t>Long-term debt</t>
  </si>
  <si>
    <t>Lease liability – non current</t>
  </si>
  <si>
    <t>Long-term liabilities</t>
  </si>
  <si>
    <t>Total liabilities</t>
  </si>
  <si>
    <t>Stockholders’ equity:</t>
  </si>
  <si>
    <t>Preferred stock, $0.001 par value per share (10,000,000 shares authorized, none issued and outstanding as of June 30, 2019 and December 31, 2018)</t>
  </si>
  <si>
    <t>Common stock, $0.001 par value per share (150,000,000 shares authorized, 93,405,247 and 83,911,855 shares issued, 93,363,938 and 83,870,546 shares outstanding at June 30, 2019 and December 31, 2018, respectively)</t>
  </si>
  <si>
    <t>Additional paid-in capital</t>
  </si>
  <si>
    <t>Treasury stock, at cost, 41,309 shares at June 30, 2019 and December 31, 2018</t>
  </si>
  <si>
    <t>Accumulated deficit</t>
  </si>
  <si>
    <t>Total liabilities and stockholders’ equity</t>
  </si>
  <si>
    <t>Total stockholders’ equity</t>
  </si>
  <si>
    <t>Condensed Consolidated Balance Sheets (Parenthetical) (Unaudited) - $ / shares</t>
  </si>
  <si>
    <t>Statement Of Financial Position [Abstract]</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Preferred Stock, Par or Stated Value Per Share</t>
  </si>
  <si>
    <t>Condensed Consolidated Statements of Operations (Unaudited) - USD ($) $ in Thousands</t>
  </si>
  <si>
    <t>3 Months Ended</t>
  </si>
  <si>
    <t>Jun. 30, 2018</t>
  </si>
  <si>
    <t>Mar. 31, 2018</t>
  </si>
  <si>
    <t>Income Statement [Abstract]</t>
  </si>
  <si>
    <t>License revenue</t>
  </si>
  <si>
    <t>Research and development:</t>
  </si>
  <si>
    <t>Non-cash stock expense associated with in–licensing agreements</t>
  </si>
  <si>
    <t>Noncash compensation</t>
  </si>
  <si>
    <t>Other research and development</t>
  </si>
  <si>
    <t>Total research and development</t>
  </si>
  <si>
    <t>General and administrative:</t>
  </si>
  <si>
    <t>Other general and administrative</t>
  </si>
  <si>
    <t>Total general and administrative</t>
  </si>
  <si>
    <t>Total costs and expenses</t>
  </si>
  <si>
    <t>Other (income) expense:</t>
  </si>
  <si>
    <t>Other income</t>
  </si>
  <si>
    <t>Total other (income) expense, net</t>
  </si>
  <si>
    <t>Net loss</t>
  </si>
  <si>
    <t>Interest expense</t>
  </si>
  <si>
    <t>Operating loss</t>
  </si>
  <si>
    <t>Basic and diluted net loss per common share</t>
  </si>
  <si>
    <t>Weighted average shares used in computing basic and diluted net loss per common share</t>
  </si>
  <si>
    <t>Condensed Consolidated Statements of Stockholders’ Equity (Unaudited) - USD ($)</t>
  </si>
  <si>
    <t>Total</t>
  </si>
  <si>
    <t>Additional Paid-in Capital [Member]</t>
  </si>
  <si>
    <t>Common Stock [Member]</t>
  </si>
  <si>
    <t>Treasury Stock [Member]</t>
  </si>
  <si>
    <t>Accumulated Deficit [Member]</t>
  </si>
  <si>
    <t>Balance Beginning</t>
  </si>
  <si>
    <t>Balance beginning</t>
  </si>
  <si>
    <t>Balance beginning at Dec. 31, 2017</t>
  </si>
  <si>
    <t>Balance Ending at Mar. 31, 2018</t>
  </si>
  <si>
    <t>Issuance of restricted stock (in shares)</t>
  </si>
  <si>
    <t>Forfeiture of restricted stock (in shares)</t>
  </si>
  <si>
    <t>Issuance of common stock in At-the-Market offerings</t>
  </si>
  <si>
    <t>Balance Beginning at Dec. 31, 2017</t>
  </si>
  <si>
    <t>Compensation in respect of restricted stock granted to employees, directors and consultants</t>
  </si>
  <si>
    <t>Balance Ending at Jun. 30, 2018</t>
  </si>
  <si>
    <t>Balance beginning at Mar. 31, 2018</t>
  </si>
  <si>
    <t>Shares issued in connection with in-licensing agreements</t>
  </si>
  <si>
    <t>Balance Beginning at Mar. 31, 2018</t>
  </si>
  <si>
    <t>Issuance of restricted stock</t>
  </si>
  <si>
    <t>Balance beginning at Dec. 31, 2018</t>
  </si>
  <si>
    <t>Balance Ending at Mar. 31, 2019</t>
  </si>
  <si>
    <t>Balance Beginning at Dec. 31, 2018</t>
  </si>
  <si>
    <t>Warrants issued with debt financing</t>
  </si>
  <si>
    <t>Balance Ending at Jun. 30, 2019</t>
  </si>
  <si>
    <t>Balance beginning at Mar. 31, 2019</t>
  </si>
  <si>
    <t>Balance Beginning at Mar. 31, 2019</t>
  </si>
  <si>
    <t>Issuance of common stock in public offering</t>
  </si>
  <si>
    <t>Exercisable at June 30, 2019</t>
  </si>
  <si>
    <t>Condensed Consolidated Statements of Cash Flows (Unaudited) - USD ($) shares in Thousands, $ in Thousands</t>
  </si>
  <si>
    <t>CASH FLOWS FROM OPERATING ACTIVITIES:</t>
  </si>
  <si>
    <t>Adjustments to reconcile net loss to net cash used in operating activities:</t>
  </si>
  <si>
    <t>Noncash licensing expense</t>
  </si>
  <si>
    <t>Depreciation</t>
  </si>
  <si>
    <t>Amortization of premium on investment securities</t>
  </si>
  <si>
    <t>Amortization of debt issuance costs</t>
  </si>
  <si>
    <t>Non-cash change in lease liability and right-of-use asset</t>
  </si>
  <si>
    <t>Change in fair value of notes payable and accrued interest</t>
  </si>
  <si>
    <t>Changes in assets and liabilities:</t>
  </si>
  <si>
    <t>Decrease (increase) in prepaid research and development and other current assets</t>
  </si>
  <si>
    <t>Decrease in leasehold interest</t>
  </si>
  <si>
    <t>(Increase) decrease in accrued interest receivable</t>
  </si>
  <si>
    <t>(Decrease) increase in accounts payable and accrued expenses</t>
  </si>
  <si>
    <t>Decrease in lease liability</t>
  </si>
  <si>
    <t>Increase in interest payable</t>
  </si>
  <si>
    <t>Increase in other current liabilities</t>
  </si>
  <si>
    <t>Increase in deferred rent</t>
  </si>
  <si>
    <t>Decrease in deferred revenue</t>
  </si>
  <si>
    <t>Net cash used in operating activities</t>
  </si>
  <si>
    <t>CASH FLOWS FROM INVESTING ACTIVITIES:</t>
  </si>
  <si>
    <t>Purchases of equipment</t>
  </si>
  <si>
    <t>Investment in held-to-maturity securities</t>
  </si>
  <si>
    <t>Proceeds from maturity of short-term securities</t>
  </si>
  <si>
    <t>Net cash (used in) provided by investing activities</t>
  </si>
  <si>
    <t>CASH FLOWS FROM FINANCING ACTIVITIES:</t>
  </si>
  <si>
    <t>Proceeds from sale of common stock, net</t>
  </si>
  <si>
    <t>Proceeds from debt financings</t>
  </si>
  <si>
    <t>Financing costs paid</t>
  </si>
  <si>
    <t>Net cash provided by financing activities</t>
  </si>
  <si>
    <t>NET INCREASE IN CASH, CASH EQUIVALENTS AND RESTRICTED CASH</t>
  </si>
  <si>
    <t>CASH, CASH EQUIVALENTS AND RESTRICTED CASH AT BEGINNING OF PERIOD</t>
  </si>
  <si>
    <t>CASH, CASH EQUIVALENTS AND RESTRICTED CASH AT END OF PERIOD</t>
  </si>
  <si>
    <t>Reconciliation to amounts on consolidated balance sheets:</t>
  </si>
  <si>
    <t>Total cash, cash equivalents and restricted cash</t>
  </si>
  <si>
    <t>NONCASH TRANSACTIONS</t>
  </si>
  <si>
    <t>Accrued offering costs</t>
  </si>
  <si>
    <t>Deferred financing costs</t>
  </si>
  <si>
    <t>ORGANIZATION AND SUMMARY OF SIGNIFICANT ACCOUNTING POLICIES</t>
  </si>
  <si>
    <t>Organization Consolidation And Presentation Of Financial Statements [Abstract]</t>
  </si>
  <si>
    <t xml:space="preserve">NOTE 1 – ORGANIZATION AND SUMMARY OF SIGNIFICANT ACCOUNTING POLICIES
Description of Business
We are a biopharmaceutical company dedicated to developing and delivering medicines for patients with B-cell mediated diseases, including Chronic Lymphocytic Leukemia (CLL), non-Hodgkin Lymphoma (NHL) and Multiple Sclerosis (MS). We have developed a robust B-cell directed research and development (R&amp;D) platform for identification of key B-cell pathways of interest and rapid clinical testing. Currently, we have five B-cell targeted drug candidates in clinical development, with the lead two therapies, ublituximab (TG-1101) and umbralisib (TGR-1202), in pivotal trials for CLL and NHL, with ublituximab also in pivotal trials for MS. Ublituximab is a novel anti-CD20 monoclonal antibody (mAb) that has been glycoengineered for enhanced potency over first generation antibodies. Umbralisib is an oral, once daily inhibitor of PI3K delta. Umbralisib also uniquely inhibits CK1-epsilon, which may allow it to overcome certain tolerability issues associated with first generation PI3K delta inhibitors. When used together in combination therapy, ublituximab and umbralisib are referred to as “U2”. Additionally, we have recently brought into Phase 1 clinical development TG-1501, an anti-PD-L1 monoclonal antibody, TG-1701, a covalently-bound Bruton’s Tyrosine Kinase (BTK) inhibitor, and TG-1801, an anti-CD47/CD19 bispecific antibody.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
The accompanying unaudited condensed consolidated financial statements were prepared in accordance with U.S. generally accepted accounting principles, or GAAP, for interim financial information and with the instructions to Quarterly Report on Form 10-Q and Article 10 of Regulation S-X of the Exchange Act. Accordingly, they may not include all of the information and footnotes required by GAAP for complete financial statements. All adjustments that are, in the opinion of management, of a normal recurring nature and are necessary for a fair presentation of the condensed consolidated financial statements have been included. Nevertheless, these condensed consolidated financial statements should be read in conjunction with the audited consolidated financial statements contained in our Annual Report on Form 10-K for the year ended December 31, 2018. The accompanying condensed December 31, 2018 balance sheet has been derived from these statements. The results of operations for the six months ended June 30, 2019 are not necessarily indicative of the results that may be expected for the entire fiscal year or any other interim period.
In December 2018, the Company created an Australian corporation , TG Therapeutics AUS Pty Ltd,
Liquidity and Capital Resources
We have incurred operating losses since our inception, expect to continue to incur operating losses for the foreseeable future, and may never become profitable. As of June 30, 2019, we have an accumulated deficit of approximately $599.7 million.
Our major sources of cash have been proceeds from the private placement and public offering of equity securities, as well as debt financings.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June 30, 2019, we had $85.0 million in cash and cash equivalents, and investment securities. The Company believes its cash, cash equivalents, and investment securities on hand as of June 30, 2019 along with the additional capital raised in the third quarter of 2019 (see Note 5) will be sufficient to fund the Company’s planned operations into the fourth quarter of 2020.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operations, including the commercialization of any of our drug candidates.
Our common stock is listed on the Nasdaq Capital Market
Recently Issued Accounting Standards
In July 2018, the Financial Accounting Standards Board (“FASB”) issued Accounting Standards Update (“ASU”) No. 2018-11, “Leases - Targeted Improvements” (“ASU 2018-11”) as an update to ASU 2016-02, Leases (“ASU 2016-02” or “Topic 842”) issued on February 25, 2016. ASU 2016-02 is effective for public business entities for fiscal years beginning January 1, 2019. ASU 2016-02 required companies to adopt the new leases standard at the beginning of the earliest period presented in the financial statements, which is January 1, 2017, using a modified retrospective transition method where lessees must recognize lease assets and liabilities for all leases even though those leases may have expired before the effective date of January 1, 2017. Lessees must also provide the new and enhanced disclosures for each period presented, including the comparative periods.
ASU 2018-11 provides an entity with an additional (and optional) transition method to adopt the new leases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ASC 840, “Leases” (“ASC 840”). An entity that elects this additional (and optional) transition method must provide the required ASC 840 disclosures for all periods that continue to be in accordance with ASC 840. The amendments do not change the existing disclosure requirements in ASC 840.
ASU 2018-11 is effective for public business entities for fiscal years beginning after December 15, 2018, and interim periods within those fiscal years, with earlier adoption permitted. The Company adopted ASU 2018-11 on January 1, 2019 using a modified retrospective method and will not restate comparative periods. We elected the package of practical expedients permitted under the transition guidance, which allows us to carryforward our historical lease classification and our assessment on whether a contract is or contains a lease. The adoption of this guidance resulted in the addition of material balances of right of use assets and lease liability to our consolidated balance sheets at January 1, 2019, primarily relating to our lease of office space (see Note 8). The impact to our consolidated statements of operations was not material as a result of this standard.
In June 2018, the FASB issued ASU No. 2018-07, “Improvements to Nonemployee Share-Based Payment Accounting” (“ASU 2018-07”). ASU 2018-07 expands the scope of FASB Topic 718, Compensation – Stock Compensation (“Topic 718”) to include share-based payment transactions for acquiring goods and services from nonemployees. An entity should only remeasure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Disclosures required at transition include the nature of and reason for the change in accounting principle and, if applicable, quantitative information about the cumulative effect of the change on retained earnings or other components of equity.
ASU 2018-07 is effective for public business entities for fiscal years beginning after December 15, 2018, including interim periods within that fiscal year. The Company adopted ASU 2018-07 on January 1, 2019. The adoption of ASU 2018-07 did not have a material effect on our consolidated financial statements as of January 1, 2019. The adoption of ASU 2018-07 had no impact on nonemployee performance awards as they are measured based on the outcome that is probable.
Other pronouncements issued by the FASB or other authoritative accounting standards group with future effective dates are either not applicable or not significant to our consolidated financial statements.
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accrued expenses and stock-based compensation.
Cash and Cash Equivalents
We treat liquid investments with original maturities of less than three months when purchased as cash and cash equivalents.
Restricted Cash
We record cash pledged or held in trust as restricted cash. As of June 30, 2019 and December 31, 2018, we have approximately $ 1.2 million of restricted cash pledged to secure a line of credit as a security deposit for an Office Agreement (see Note 8) .
Investment Securities
Investment securities at June 30, 2019 and December 31, 2018 consist of short-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Unrealized gains, if determined to be temporary, are included in accumulated other comprehensive income in equity. Dividend and interest income are recognized when earned.
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exceed federally-insured limits.
Revenue Recognition
Effective January 1, 2018, the Company began recognizing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search and Development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Prepaid research and development in our consolidated balance sheets includes, among other things, certain costs to third party service providers related to development and manufacturing services as well as clinical development. These agreements often require payments in advance of services performed or goods received. Accordingly, as of June 30, 2019 and December 31, 2018, we recorded approximately $8.5 million and $9.7 million, respectively, in prepaid research and development related to such advance agreements.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Stock-Based Compensation
We recognize all stock-based payments to employees and non-employee directors (as compensation for service) as noncash compensation expense in the condensed consolidated financial statements based on the fair values of such payments. Stock-based compensation expense recognized each period is based on the value of the portion of stock-based payment awards that is ultimately expected to vest during the period. Forfeitures are estimated at the time of grant and revised, if necessary, in subsequent periods if actual forfeitures differ from those estimates.
In addition, because some of the options, restricted stock and warrants issued to employees, consultants and other third-parties vest upon achievement of certain milestones, the total expense is uncertain. Compensation expense for such awards that vest upon the achievement of milestones is recognized when the achievement of such milestones becomes probable.
Basic and Diluted Net Loss Per Common Share
Basic net loss per share of our common stock is calculated by dividing net loss applicable to the common stock by the weighted 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s presented or because such potentially dilutive securities were out of the money and the Company realized net income during the periods presented. The amounts of potentially dilutive securities excluded from the calculation were 7,844,712 and 5,165,890 for the three and six months ended June 30, 2019 and 2018, respectively.
The following outstanding shares of potentially dilutive securities were excluded from the computation of net loss per share attributable to common stockholders for the periods presented because including them would have been antidilutive:
Three and Six Months Ended June 30,
2019
2018
Unvested restricted stock
5,137,196
4,589,940
Stock options
2,543,710
560,000
Warrants
147,058
--
Shares issuable upon note conversion
16,748
15,950
Total
7,844,712
5,165,890
Long-Lived
Assets and Goodwill
Long-lived assets are reviewed for potential impairment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earlie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 </t>
  </si>
  <si>
    <t>CASH AND CASH EQUIVALENTS</t>
  </si>
  <si>
    <t>Cash And Cash Equivalents [Abstract]</t>
  </si>
  <si>
    <t xml:space="preserve">
NOTE 2 – CASH AND CASH EQUIVALENTS
</t>
  </si>
  <si>
    <t>INVESTMENT SECURITIES</t>
  </si>
  <si>
    <t>Investments Debt And Equity Securities [Abstract]</t>
  </si>
  <si>
    <t>NOTE 3 – INVESTMENT SECURITIES
Our investments as of June 30, 2019 and December 31, 2018 are classified as held-to-maturity. Held-to-maturity investments are recorded at amortized cost.
The following tables summarize our investment securities at June 30, 2019 and December 31, 2018:
(in thousands)
June 30, 2019
Amortized cost, as adjusted
Gross unrealized holding gains
Gross unrealized holding losses
Estimated fair value
Short-term investments:
Obligations of domestic governmental agencies (maturing between July 2019 and June 2020) (held-to-maturity)
$
27,748
$
45
$
—
$
27,793
Total short-term investment securities
$
27,748
$
45
$
—
$
27,793
December 31, 2018
Amortized cost, as adjusted
Gross unrealized holding gains
Gross unrealized holding losses
Estimated fair value
Short-term investments:
Obligations of domestic governmental agencies (maturing between January 2019 and November 2019) (held-to-maturity)
$
26,943
$
2
$
10
$
26,935
Total short-term investment securities
$
26,943
$
2
$
10
$
26,935</t>
  </si>
  <si>
    <t>FAIR VALUE MEASUREMENTS</t>
  </si>
  <si>
    <t>Fair Value Disclosures [Abstract]</t>
  </si>
  <si>
    <t xml:space="preserve">NOTE 4 – FAIR VALUE MEASUREMENTS
We measure certain financial assets and liabilities at fair value on a recurring basis in the condensed consolidated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
●
Level 1 – quoted prices in active markets for identical assets and liabilities;
●
Level 2 – inputs other than Level 1 quoted prices that are directly or indirectly observable; and
●
Level 3 – unobservable inputs that are not corroborated by market data.
As of June 30, 2019 and December 31, 2018, the fair values of cash and cash equivalents, restricted cash, and notes and interest payable, approximate their carrying value.
At the time of our merger (we were then known as Manhattan Pharmaceuticals, Inc.) with Ariston Pharmaceuticals, Inc. (“Ariston”) in March 2010, Ariston issued $15.5 million of five-year 5% notes payable (the “5% Notes”) in satisfaction of several note payable issuances. The 5% Notes and accrued and unpaid interest thereon are convertible at the option of the holder into common stock at the conversion price of $1,125 per share. Ariston agreed to make quarterly payments on the 5% Notes equal to 50% of the net product cash flow received from the exploitation or commercialization of Ariston’s product candidates, AST-726 and AST-915. We have no obligations under the 5% Notes aside from (a) 50% of the net product cash flows from Ariston’s product candidates, if any, payable to noteholders; and (b) the conversion feature, discussed above.
The cumulative liability to the Ariston subsidiary including accrued and unpaid interest of the 5% Notes was approximately $18.8 million at June 30, 2019 and $18.4 million at December 31, 2018. No payments have been made on the 5% Notes since the merger and through June 30, 2019.
In December 2011, we elected the fair value option for valuing the 5% Notes. The fair value option was elected in order to reflect in our financial statements the assumptions that market participants use in evaluating these financial instruments.
As of December 31, 2013, as a result of expiring intellectual property rights and other factors, it was determined that net product cash flows from AST-726 were unlikely. As we have no other obligations under the 5% Notes aside from the net product cash flows and the conversion feature, the conversion feature was used to estimate the 5% Notes’ fair value as of June 30, 2019 and December 31, 2018. The assumptions, assessments and projections of future revenues are subject to uncertainties, difficult to predict, and require significant judgment. The use of different assumptions, applying different judgment to inherently subjective matters and changes in future market conditions could result in significantly different estimates of fair value and the differences could be material to our condensed consolidated financial statements.
The following tables provide the fair value measurements of applicable financial liabilities as of June 30, 2019 and December 31, 2018:
(in thousands)
Financial liabilities at fair value as of June 30, 2019
Level 1
Level 2
Level 3
Total
5% Notes
$
--
$
--
$
145
$
145
Total
$
--
$
--
$
145
$
145
Financial liabilities at fair value as of December 31, 2018
Level 1
Level 2
Level 3
Total
5% Notes
$
--
$
--
$
67
$
67
Total
$
--
$
--
$
67
$
67
The Level 3 amounts above represent the fair value of the 5% Notes and related accrued interest.
The Company’s financial instruments include cash, cash equivalents consisting of money market funds, accounts payable and debt. Cash, cash equivalents, accounts payable and debt are stated at their respective historical carrying amounts, which approximate fair value due to their short-term nature.
The following table summarizes the changes in Level 3 instruments during the six months ended June 30, 2019:
(in thousands)
Fair value at December 31, 2018
$
67
Interest accrued on face value of 5% Notes
456
Change in fair value of Level 3 liabilities
(378
)
Fair value at June 30, 2019
$
145
The change in the fair value of the Level 3 liabilities is reported in other (income) expense in the accompanying condensed consolidated statements of operations. </t>
  </si>
  <si>
    <t>STOCKHOLDERS' EQUITY</t>
  </si>
  <si>
    <t>Equity [Abstract]</t>
  </si>
  <si>
    <t>NOTE 5 - STOCKHOLDERS’ EQUITY
Preferred Stock
Our amended and restated certificate of incorporation authorizes the issuance of up to 10,000,000 shares of preferred stock, $ 0.001 par value, with rights senior to those of our common stock, issuable in one or more series. Upon issuance, we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Common Stock
Our amended and restated certificate of incorporation authorizes the issuance of up to 150,000,000 shares of $ 0.001 par value common stock.
In May 2017, we filed a shelf registration statement on Form S-3 (the “2017 S-3”), which was declared effective in June 2017, replacing the 2015 S-3. Under the 2017 S-3, the Company may sell up to a total of $300 million of its securities. In connection with the 2017 S-3, we entered into an At-the-Market Issuance Sales Agreement (the “2017 ATM”) with Jefferies LLC, Cantor Fitzgerald &amp; Co., FBR Capital Markets &amp; Co., SunTrust Robinson Humphrey, Inc., Raymond James &amp; Associates, Inc., Ladenburg Thalmann &amp; Co. Inc. and H.C. Wainwright &amp; Co., LLC (each a “2017 Agent” and collectively, the “2017 Agents”), relating to the sale of shares of our common stock. Under the 2017 ATM we pay the 2017 Agents a commission rate of up to 3.0% of the gross proceeds from the sale of any shares of common stock.
In March 2019, we completed an underwritten public offering of 4,100,000 shares of our common stock (plus a 30-day underwriter overallotment option to purchase up to an additional 615,000 shares of common stock, which was exercised), at a price of $5.87 per share. Proceeds from this offering, including the overallotment, after underwriting discounts and offering expenses were approximately $27.5 million.
During the six months ended June 30, 2019, we sold a total of 3,616,359 shares of common stock under the 2017 ATM for aggregate total gross proceeds of approximately $28.9 million at an average selling price of $7.99 per share, resulting in net proceeds of approximately $28.4 million after deducting commissions and other transactions costs.
Subsequent to the second quarter, from July 1, 2019 through August 6, 2019, we sold an aggregate of 1,473,692 shares of common stock pursuant to the 2017 ATM for aggregate total gross proceeds of approximately $11.9 million at an average selling price of $8.05 per share, resulting in net proceeds of approximately $11.6 million after deducting commissions and other transactions costs.
The 2017 S-3 is currently our only active shelf registration statement. After deducting shares already sold there is approximately $68.1 million of common stock that remains available for sale under the 2017 S-3. We may offer the securities under the 2017 S-3 from time to time in response to market conditions or other circumstances if we believe such a plan of financing is in the best interests of our stockholders. We believe that the 2017 S-3 provides us with the flexibility to raise additional capital to finance our operations as needed.
Equity Incentive Plans
The TG Therapeutics, Inc. Amended and Restated 2012 Incentive Plan (“2012 Incentive Plan”) was approved by stockholders in June 2018. As of June 30, 2019, 6,637,199 shares of restricted stock and 2,543,710 options were outstanding and up to an additional 1,427,369 shares may be issued under the 2012 Incentive Plan.
Effective as of January 1, 2017, we entered into an amendment (the “Amendment”) to the employment agreement entered as of December 15, 2011 (together with the Amendment, the “Employment Agreement”) with Michael S. Weiss, our Executive Chairman and Chief Executive Officer and President. Under the Amendment, Mr. Weiss will remain as Chief Executive Officer and President, removing the interim status. Simultaneously, we entered into a Strategic Advisory Agreement (the “Advisory Agreement”) with Caribe BioAdvisors, LLC (the “Advisor”) owned by Mr. Weiss to provide the services of Mr. Weiss as Chairman of the Board and as Executive Chairman. As part of the Amendment, Mr. Weiss also agreed to forfeit 3,381,866 restricted shares previously granted under the Employment Agreement that were predominantly subject to time-based vesting over the next three years. Simultaneously, (i) Mr. Weiss was issued 418,371 restricted shares under the Employment Agreement that vest in 2018 and 2019 and (ii) the Advisor was issued 2,960,000 restricted shares under the Advisory Agreement that vested on market capitalization thresholds ranging from $375 million to $750 million. In accordance with GAAP, there was no incremental stock compensation expense recognition as a result of the modification.
Stock Options
The following table summarizes stock option activity for the six months ended June 30, 2019:
Number
of shares
Weighted-
average
exercise price
Weighted-
average
Contractual Term
Aggregate
Intrinsic Value
(in years)
Outstanding at December 31, 2018
1,916,900
$
6.50
9.75
$
—
Granted
740,000
6.90
Exercised
—
—
Forfeited
(113,190
)
6.33
Expired
—
—
Outstanding at June 30, 2019
2,543,710
$
6.63
9.39
$
5,684,217
Expected to vest at June 30, 2019
2,543,710
$
6.63
9.39
$
5,684,217
Exercisable at June 30, 2019
—
$
—
--
$
—
Total expense associated with the stock options was approximately $0.8 million and zero during the three months ended June 30, 2019 and 2018, respectively, and $1.5 million and zero during the six months ended June 30, 2019 and 2018, respectively. As of June 30, 2019, the stock options outstanding include options granted to both employees and non-employees which are both time-based and milestone-based. Stock-based compensation for milestone-based options will be recorded if and when a milestone occurs.
The fair value of the Company’s option awards granted during the six months ended June 30, 2019 and 2018 were estimated on the grant date using the Black-Scholes option-pricing model using the assumptions below:
Six months ended
June 30, 2019
June 30, 2018
Volatility
172.99-291.61
186.99-305.77
Expected term (in years)
5.0-6.25
5.0-6.25
Risk-free rate
1.96-2.49
%
2.56-2.72
%
Expected dividend yield
—
%
--
%
Restricted Stock
Certain employees, directors and consultants have been awarded restricted stock. The restricted stock vesting consists of milestone and time-based vesting.
The following table summarizes restricted share activity for the six months ended June 30, 2019:
Number of Shares
Weighted Average Grant
Date Fair Value
Outstanding at December 31, 2018
6,095,692
$
8.07
Granted
1,268,080
12.95
Vested
(620,527
)
8.91
Forfeited
(106,046
)
7.82
Outstanding at June 30, 2019
6,637,199
$
7.76
Total expense associated with restricted stock grants was approximately $1.0 million and $4.3 million during the three months ended June 30, 2019 and 2018, respectively, and $2.1 million, and $11.6 million during the six months ended June 30, 2019 and 2018, respectively. As of June 30, 2019, there was approximately $4.5 million of total unrecognized compensation cost related to unvested time-based restricted stock, which is expected to be recognized over a weighted-average period of 1.2 years. This amount does not include, as of June 30, 2019, 4,182,391 shares of restricted stock outstanding which are milestone-based and vest upon certain corporate milestones. Until the measurement date is reached for milestone awards, the total amount of compensation expense remains uncertain. We record compensation expense based on the fair value of the award at the grant date.
Stock-Based Compensation
The following table summarizes stock-based compensation expense information about restricted stock and stock options for the three and six months ended June 30, 2019:
(in thousands)
Three months ended June 30, 2019
Six months ended June 30, 2019
Stock-based compensation expense associated with restricted stock
$
950
$
2,127
Stock-based compensation expense associated with option grants
807
1,512
Total
$
1,757
$
3,639
Warrants
The following table summarizes warrant activity for the six months ended June 30, 2019:
Warrants
Weighted-average exercise price
Aggregate Intrinsic Value
Outstanding at December 31, 2018
—
$
--
$
--
Issued
147,058
4.08
Exercised
—
--
Expired
—
--
Outstanding at June 30, 2019
147,058
$
4.08
$
672,055
There was no stock compensation expense related to warrants during the six months ended June 30, 2019.</t>
  </si>
  <si>
    <t>OTHER LIABILITIES</t>
  </si>
  <si>
    <t>Other Liabilities Disclosure [Abstract]</t>
  </si>
  <si>
    <t>NOTE 6 – OTHER LIABILITIES
The following is a summary of Notes Payable included in other current liabilities on the Company’s condensed consolidated balance sheet:
June 30, 2019
December 31
2018
(in thousands)
Current portion, net
Non-current portion, net
Total
Current portion, net
Non-current portion, net
Total
Convertible 5% Notes Payable
$
145
$
—
$
145
$
67
$
—
$
67
Total
$
145
$
—
$
145
$
67
$
—
$
67
--
Convertible 5% Notes Payable
The 5% Notes and accrued and unpaid interest thereon are convertible at the option of the holder into common stock at the conversion price of $1,125 per share. We have no obligation under the 5% Notes aside from (a) 50% of the net product cash flows from Ariston’s product candidates, if any, payable to noteholders; and (b) the conversion feature, discussed above. Interest accrues monthly, is added to principal on an annual basis, every March 8, and is payable at maturity, which was March 8, 2015 (see Note 4 for further details).
The cumulative liability including accrued and unpaid interest of these notes was approximately $18.8 million at June 30, 2019 and $18.4 million at December 31, 2018. No payments have been made on the 5% Notes as of June 30, 2019.
In December 2011, we elected the fair value option for valuing the 5% Notes. The fair value option was elected in order to reflect in our financial statements the assumptions that market participants use in evaluating these financial instruments (see Note 4 for further details).
Current Liabilities
In 2018, we entered into an agreement with a contract manufacturer for the clinical and potential commercial supply of one of our product candidates. As part of this agreement, the contract manufacturer has agreed to defer payment of certain costs and expenses under the agreement in exchange for the payment of an administrative fee. To date we have incurred expenses related to this agreement of approximately $20.7 million as of June 30, 2019, which includes both service fees and raw material costs. No payments have been made to the contract manufacturer as of June 30, 2019. Accordingly, as of June 30, 2019, $20.7 million is included in current liabilities in the Company’s unaudited condensed consolidated balance sheet, of which $16.7 million and $4.0 million are due in the first and second quarter of 2020, respectively. As of December 31, 2018, $18.4 million is included in long-term liabilities in the Company’s condensed consolidated balance sheet. We will incur an administrative fee of six percent (6%) per year starting from the date of invoice issuance. For the three and six months ended June 30, 2019, we have accrued $ million in administrative fees in connection with these costs, which has been included in interest expense in the Company’s unaudited condensed consolidated statements of operations.</t>
  </si>
  <si>
    <t>LONG-TERM DEBT</t>
  </si>
  <si>
    <t>Debt Disclosure [Abstract]</t>
  </si>
  <si>
    <t>NOTE 7 – LONG-TERM DEBT
On February 28, 2019 (the “Closing Date”), the Company (“Borrower”) entered into a term loan facility of up to $60.0 million (“Term Loan”) with Hercules Capital, Inc., (“Hercules”), the proceeds of which will be used for its ongoing research and development programs and for general corporate purposes. The Term Loan is governed by a loan and security agreement, dated February 28, 2019 (the “Loan Agreement”), which provides for up to four separate advances. The first advance of $30.0 million was drawn on the Closing Date. Two additional advances of $10.0 million may be drawn at the Borrower’s option but subject to the clinical trial milestones, and the fourth advance of $10.0 million, available in minimum increments of $5.0 million, is available through December 15, 2020 subject to the approval of Hercules’ investment committee.
The Term Loan will mature on March 1, 2022 (the “Loan Maturity Date”). Each advance accrues interest at a per annum rate of interest equal to the greater of either (i) the “prime rate” as reported in The Wall Street Journal plus 4.75%, and (ii) 10.25%. The Term Loan provides for interest-only payments until October 1, 2020. The interest-only period may be extended to April 1, 2021 if the Borrower, on or before September 30, 2020, achieves either the third milestone or the Company has raised at least an amount equal to $150.0 million in unrestricted net cash proceeds from one or more equity financings, subordinated indebtedness and/or upfront proceeds from business development transactions permitted under the Loan Agreement, in each case after February 7, 2019, and prior to September 30, 2020. Thereafter, amortization payments will be payable monthly in eighteen installments (or, if the period requiring interest-only payments has been extended to April 1, 2021, in twelve installments) of principal and interest (subject to recalculation upon a change in prime rates). At its option upon seven business days’ prior written notice to Hercules, the Company may prepay all or any portion greater than or equal to $5.0 million of the outstanding advances by paying the entire principal balance (or portion thereof), all accrued and unpaid interest, subject to a prepayment charge of 3.0%, if such advance is prepaid in any of the first twelve months following the Closing Date, 1.5%, if such advance is prepaid after twelve months following the Closing Date but on or prior to twenty-four months following the Closing Date, and 0% thereafter. In addition, an end of term charge equal to 3.25% of the aggregate principal amount of the loan extended by Hercules is due on the maturity date. Amounts outstanding during an event of default shall be payable on demand and shall accrue interest at an additional rate of 4.0% per annum of the past due amount outstanding.
The Term Loan is secured by a lien on substantially all of the assets of the Borrower, other than intellectual property and contains customary covenants and representations, including a liquidity covenant, financial reporting covenant and limitations on dividends, indebtedness, collateral, investments, distributions, transfers, mergers or acquisitions, taxes, corporate changes, deposit accounts, and subsidiaries. As of June 30, 2019, the Company has been in compliance with all covenants.
The events of default under the Loan Agreement include, without limitation, and subject to customary grace periods, (1) the Borrower’s failure to make any payments of principal or interest under the Loan Agreement, promissory notes or other loan documents, (2) the Borrower’s breach or default in the performance of any covenant under the Loan Agreement, (3) the occurrence of a material adverse effect, (4) the Borrower making a false or misleading representation or warranty in any material respect, (5) the Borrower’s insolvency or bankruptcy, (6) certain attachments or judgments on the Borrower’s assets, or (7) the occurrence of any material default under certain agreements or obligations of the Borrower involving indebtedness in excess of $750,000. If an event of default occurs, Hercules is entitled to take enforcement action, including acceleration of amounts due under the Loan Agreement.
The Loan Agreement also contains warrant coverage of 2% of the total amount funded. A warrant (the “Warrant”) was issued by Borrower to Hercules to purchase 147,058 shares of common stock with an exercise price of $4.08. The Warrant shall be exercisable for seven years from the date of issuance. Hercules may exercise the Warrant either by (a) cash or check or (b) through a net issuance conversion. The shares will be registered and freely tradeable within six months of issuance. The Company accounted for the Warrant as an equity instrument since it was indexed to the Company’s common shares and met the criteria for classification in shareholders’ equity. The relative fair value of the Warrant on the date of issuance was approximately $1.0 million and was treated as an offset to the Term Loan. This amount will be amortized to interest expense using the straight line method, which approximates the effective interest method, over the life of the Term Loan.
The Company estimated the fair value of the Warrant using the Black-Scholes model based on the following key assumptions:
Exercise Price
$
4.08
Common share price on date of issuance
$
6.80
Volatility
195.9
%
Risk-free interest rate
2.63
%
Expected dividend yield
—
%
Contractual term (in years)
7.00 years
The Company incurred financing expenses of $2.8 million related to the Hercules Loan Agreement which are recorded as an offset to long-term debt on the Company’s condensed consolidated balance sheet. The debt issuance costs are being amortized over the term of the debt using the straight line method, which approximates the effective interest method, and are included in interest expense in the Company’s unaudited condensed consolidated statements of operations. Amortization of debt issuance costs was $ 0.2 million and $ 0.3 million for the three and six months ended June 30, 2019, respectively. At June 30, 2019, the remaining unamortized balance of debt issuance costs were $2.5 million.</t>
  </si>
  <si>
    <t>LEASES</t>
  </si>
  <si>
    <t>Leases [Abstract]</t>
  </si>
  <si>
    <t>NOTE 8 – LEASES
In October 2014, we entered into an agreement (the “Office Agreement”) with Fortress Biotech, Inc. (“FBIO”) to occupy approximately 45% of the 24,000 square feet of New York City office space leased by FBIO, which is now our corporate headquarters. The Office Agreement requires us to pay our respective share of the average annual rent and other costs of the 15-year lease. We approximate an average annual rental obligation of $1.1 million under the Office Agreement. We began to occupy this new space in April 2016, with rental payments beginning in the third quarter of 2016. At January 1, 2019 we recognized a lease liability and corresponding Right of Use (ROU) asset based on the present value of the remaining lease payments for all of our leased office spaces, the majority of which is comprised of our New York City office space. The present values of our lease liability and corresponding ROU asset are $9.3 million and $7.7 million, respectively, as of June 30, 2019. Our leases have remaining lease terms of 1 year to 12 years. One lease has a renewal option to extend the lease for an additional term of 2 years.
The initial commitment period of the 45% rate is for a period of three (3) years. We and FBIO are currently determining
The following components of lease expense are included in the Company’s condensed consolidated statements of operations for the three and six months ended June 30, 2019:
Three months ended,
Six months ended,
(in thousands)
June 30, 2019
June 30, 2019
Operating lease cost
$
575
$
993
Net lease cost
$
575
$
993
As of June 30, 2019, the weighted-average remaining operating lease term was 9.6 years and the weighted-average discount rate for operating leases was 10.25%. Cash paid for amounts included in the measurement of operating lease liabilities during the six months ended June 30, 2019 was $0.7 million.
The balance sheet classification of lease liabilities was as follows:
(in thousands)
June 30, 2019
Liabilities
Lease liability – current portion
$
1,283
Lease liability – non-current
8,062
Total lease liability
$
9,345
As of June 30, 2019, the maturities of lease liabilities were as follows:
(in thousands)
Operating leases
Remainder of 2019
$
685
2020
1,348
2021
1,353
2022
1,374
2023
1,367
After 2023
10,282
Total lease payments
16,409
Less: Interest
(7,064
)
Present value of lease liabilities(*)
$
9,345
(*) 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t>
  </si>
  <si>
    <t>LICENSE AGREEMENTS</t>
  </si>
  <si>
    <t>License Agreement [Abstract]</t>
  </si>
  <si>
    <t xml:space="preserve">NOTE 9 – LICENSE AGREEMENTS
TG-1101 (Ublituximab)
In November 2012, we entered into an exclusive (within the territory) sublicense agreement with Ildong Pharmaceutical Co. Ltd. (“Ildong”) relating to the development and commercialization of ublituximab in South Korea and Southeast Asia. Under the terms of the sublicense agreement, Ildong has been granted a royalty bearing, exclusive right, including the right to grant sublicenses, to develop and commercialize ublituximab in South Korea, Taiwan, Singapore, Indonesia, Malaysia, Thailand, Philippines, Vietnam, and Myanmar.
An upfront payment of $2.0 million, which was received in December 2012, net of $0.3 million of income tax withholdings
We may receive up to an additional $5.0 million in payments upon the achievement of pre-specified milestones. In addition, upon commercialization, Ildong will make royalty payments to us on net sales of ublituximab in the sublicense territory.
TG-1701: BTK
In January 2018, we entered into a global exclusive license agreement with Jiangsu Hengrui Medicine Co. (“Hengrui”), to acquire worldwide intellectual property rights, excluding Asia but including Japan, and for the research, development, manufacturing, and commercialization of products containing or comprising of any of Hengrui’s Bruton’s Tyrosine Kinase inhibitors containing the compounds of either TG-1701 (SHR1459 or EBI1459) or TG1702 (SHR1266 or EBI1266). Pursuant to the agreement, in April 2018, we paid Jiangsu an upfront fee of $1.0 million in our common stock recorded to non-cash stock expense associated with in-licensing agreements in our condensed consolidated statement of operations. In addition, in June 2019, we paid Jiangsu the first milestone of $0.1 million in our common stock recorded to non-cash stock expense associated with in-licensing agreements in our consolidated statement of operations. Jiangsu is eligible to receive milestone payments totaling approximately $350 million upon and subject to the achievement of certain milestones. Various provisions allow for payments in conjunction with the agreement to be made in cash or our common stock, while others limit the form of payment. Royalty payments in the low double digits are due on net sales of licensed products and revenue from sublicenses.
TG-1801: anti-CD47/anti-CD19
In June 2018, we entered into a Joint Venture and License Option Agreement with Novimmune SA (“Novimmune”) to collaborate on the development and commercialization of Novimmune’s novel first-in-class anti-CD47/anti-CD19 bispecific antibody known as TG-1801 (previously NI-1701). The companies will jointly develop the product on a worldwide basis, focusing on indications in the area of hematologic B-cell malignancies. We serve as the primary responsible party for the development, manufacturing and commercialization of the product. Pursuant to the agreement, in June 2018 we paid Novimmune an upfront payment of $3.0 million in our common stock recorded to non-cash stock expense associated with in-licensing agreements in our consolidated statement of operations. Further milestone payments will be paid based on early clinical development, and the Company will be responsible for the costs of clinical development of the product through the end of the Phase 2 clinical trials, after which the Company and Novimmune will be jointly responsible for all development and commercialization costs. The Company and Novimmune will each maintain an exclusive option, exercisable at specific times during development, for the Company to license the rights to TG-1801, in which case Novimmune is eligible to receive additional milestone payments totaling approximately $185 million as well as tiered royalties on net sales in the high single to low double digits upon and subject to the achievement of certain milestones. </t>
  </si>
  <si>
    <t>RELATED PARTY TRANSACTIONS</t>
  </si>
  <si>
    <t>Related Party Transactions [Abstract]</t>
  </si>
  <si>
    <t>NOTE 10 – RELATED PARTY TRANSACTIONS
In October 2014, we entered into an agreement (the “Office Agreement”) with Fortress Biotech, Inc. (“FBIO”), to occupy approximately 45% of the 24,000 square feet of New York City office space leased by FBIO, which is now our corporate headquarters. The Office Agreement requires us to pay our respective share of the average annual rent and other costs of the 15-year lease. We approximate an average annual rental obligation of $1.1 million under the Office Agreement. We began to occupy this new space in April 2016, with rental payments beginning in the third quarter of 2016. At January 1, 2019, we recognized a lease liability of $9.3 million, with a corresponding Right of Use (ROU) asset of $7.7 million based on the present value of the remaining lease payments for all of our leased office spaces, the majority of which is comprised of our New York City office space. Mr. Weiss, our Executive Chairman and CEO, is also Executive Vice Chairman of FBIO.
Under the Office Agreement, we agreed to pay FBIO our portion of the build out costs, which have been allocated to us at the 45% rate mentioned above. The allocated build-out costs have been recorded in Leasehold Interest, net on the Companys consolidated balance sheets and will be amortized over the 15-year term of the Office Agreement. The initial commitment period of the 45% rate is for a period of three (3) years. We and FBIO are currently determining actual office space utilization annually and if our utilization differs from the amount we have been billed, we will either receive credits or be assessed incremental utilization charges. Also, in connection with this lease, in October 2014 we pledged $0.6 million to secure a line of credit as a security deposit for the Office Agreement, which has been recorded as restricted cash in the accompanying consolidated balance sheets. Additional collateral of $0.6 million was pledged in April 2018 to increase the letter of credit for the office space.
In July 2015, we entered into a Shared Services Agreement (the “Shared Services Agreement”) with FBIO to share the cost of certain services such as facilities use, personnel costs and other overhead and administrative costs. This Shared Services Agreement requires us to pay our respective share of services utilized. In connection with the Shared Services Agreement, we incurred expenses of approximately $0.4 million and $1.1 million for shared services for the six months ended June 30, 2019 and 2018, respectively, and expenses of approximately $0.2 million and $0.8 million for the three months ended June 30, 2019 and 2018, primarily related to shared personnel.
In March 2015, we entered into a Global Collaboration Agreement (“Collaboration Agreement”) with Checkpoint for the development and commercialization of anti-PD-L1 and anti-GITR antibody research programs in the field of hematological malignancies. The Collaboration Agreement was amended in June 2019 and upon execution of the amendment we incurred an upfront fee of $1.0 million. We incurred expenses of approximately $1.4 million and $0.5 million for the six months ended June 30, 2019 and 2018, respectively, and expenses of approximately $1.1 million and $0.2 million for the three months ended June 30, 2019 and 2018, the majority of which relates to the upfront fee of $1.0 million resulting from the amendment. The relevant expenses are recorded in other research and development in the accompanying condensed consolidated statement of operations.</t>
  </si>
  <si>
    <t>ORGANIZATION AND SUMMARY OF SIGNIFICANT ACCOUNTING POLICIES (Policies)</t>
  </si>
  <si>
    <t>Recently Issued Accounting Standards</t>
  </si>
  <si>
    <t>Recently Issued Accounting Standards
In July 2018, the Financial Accounting Standards Board (“FASB”) issued Accounting Standards Update (“ASU”) No. 2018-11, “Leases - Targeted Improvements” (“ASU 2018-11”) as an update to ASU 2016-02, Leases (“ASU 2016-02” or “Topic 842”) issued on February 25, 2016. ASU 2016-02 is effective for public business entities for fiscal years beginning January 1, 2019. ASU 2016-02 required companies to adopt the new leases standard at the beginning of the earliest period presented in the financial statements, which is January 1, 2017, using a modified retrospective transition method where lessees must recognize lease assets and liabilities for all leases even though those leases may have expired before the effective date of January 1, 2017. Lessees must also provide the new and enhanced disclosures for each period presented, including the comparative periods.
ASU 2018-11 provides an entity with an additional (and optional) transition method to adopt the new leases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ASC 840, “Leases” (“ASC 840”). An entity that elects this additional (and optional) transition method must provide the required ASC 840 disclosures for all periods that continue to be in accordance with ASC 840. The amendments do not change the existing disclosure requirements in ASC 840.
ASU 2018-11 is effective for public business entities for fiscal years beginning after December 15, 2018, and interim periods within those fiscal years, with earlier adoption permitted. The Company adopted ASU 2018-11 on January 1, 2019 using a modified retrospective method and will not restate comparative periods. We elected the package of practical expedients permitted under the transition guidance, which allows us to carryforward our historical lease classification and our assessment on whether a contract is or contains a lease. The adoption of this guidance resulted in the addition of material balances of right of use assets and lease liability to our consolidated balance sheets at January 1, 2019, primarily relating to our lease of office space (see Note 8). The impact to our consolidated statements of operations was not material as a result of this standard.
In June 2018, the FASB issued ASU No. 2018-07, “Improvements to Nonemployee Share-Based Payment Accounting” (“ASU 2018-07”). ASU 2018-07 expands the scope of FASB Topic 718, Compensation – Stock Compensation (“Topic 718”) to include share-based payment transactions for acquiring goods and services from nonemployees. An entity should only remeasure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Disclosures required at transition include the nature of and reason for the change in accounting principle and, if applicable, quantitative information about the cumulative effect of the change on retained earnings or other components of equity.
ASU 2018-07 is effective for public business entities for fiscal years beginning after December 15, 2018, including interim periods within that fiscal year. The Company adopted ASU 2018-07 on January 1, 2019. The adoption of ASU 2018-07 did not have a material effect on our consolidated financial statements as of January 1, 2019. The adoption of ASU 2018-07 had no impact on nonemployee performance awards as they are measured based on the outcome that is probable.
Other pronouncements issued by the FASB or other authoritative accounting standards group with future effective dates are either not applicable or not significant to our consolidated financial statements.</t>
  </si>
  <si>
    <t>Use of Estimates</t>
  </si>
  <si>
    <t>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accrued expenses and stock-based compensation.</t>
  </si>
  <si>
    <t>Cash and Cash Equivalents</t>
  </si>
  <si>
    <t xml:space="preserve">
Cash and Cash Equivalents
We treat liquid investments with original maturities of less than three months when purchased as cash and cash equivalents.
</t>
  </si>
  <si>
    <t>Restricted Cash</t>
  </si>
  <si>
    <t>Restricted Cash
We record cash pledged or held in trust as restricted cash. As of June 30, 2019 and December 31, 2018, we have approximately $ 1.2 million of restricted cash pledged to secure a line of credit as a security deposit for an Office Agreement (see Note 8) .</t>
  </si>
  <si>
    <t>Investment Securities</t>
  </si>
  <si>
    <t xml:space="preserve">Investment Securities
Investment securities at June 30, 2019 and December 31, 2018 consist of short-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Unrealized gains, if determined to be temporary, are included in accumulated other comprehensive income in equity. Dividend and interest income are recognized when earned. </t>
  </si>
  <si>
    <t>Credit Risk</t>
  </si>
  <si>
    <t>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exceed federally-insured limits.</t>
  </si>
  <si>
    <t>Revenue Recognition</t>
  </si>
  <si>
    <t>Revenue Recognition
Effective January 1, 2018, the Company began recognizing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t>
  </si>
  <si>
    <t>Research and Development Costs</t>
  </si>
  <si>
    <t>Research and Development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Prepaid research and development in our consolidated balance sheets includes, among other things, certain costs to third party service providers related to development and manufacturing services as well as clinical development. These agreements often require payments in advance of services performed or goods received. Accordingly, as of June 30, 2019 and December 31, 2018, we recorded approximately $8.5 million and $9.7 million, respectively, in prepaid research and development related to such advance agreements.</t>
  </si>
  <si>
    <t>Income Taxes</t>
  </si>
  <si>
    <t>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t>
  </si>
  <si>
    <t>Stock-Based Compensation</t>
  </si>
  <si>
    <t>Stock-Based Compensation
We recognize all stock-based payments to employees and non-employee directors (as compensation for service) as noncash compensation expense in the condensed consolidated financial statements based on the fair values of such payments. Stock-based compensation expense recognized each period is based on the value of the portion of stock-based payment awards that is ultimately expected to vest during the period. Forfeitures are estimated at the time of grant and revised, if necessary, in subsequent periods if actual forfeitures differ from those estimates.
In addition, because some of the options, restricted stock and warrants issued to employees, consultants and other third-parties vest upon achievement of certain milestones, the total expense is uncertain. Compensation expense for such awards that vest upon the achievement of milestones is recognized when the achievement of such milestones becomes probable.</t>
  </si>
  <si>
    <t>Basic and Diluted Net Loss Per Common Share</t>
  </si>
  <si>
    <t>Basic and Diluted Net Loss Per Common Share
Basic net loss per share of our common stock is calculated by dividing net loss applicable to the common stock by the weighted 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s presented or because such potentially dilutive securities were out of the money and the Company realized net income during the periods presented. The amounts of potentially dilutive securities excluded from the calculation were 7,844,712 and 5,165,890 for the three and six months ended June 30, 2019 and 2018, respectively.
The following outstanding shares of potentially dilutive securities were excluded from the computation of net loss per share attributable to common stockholders for the periods presented because including them would have been antidilutive:
Three and Six Months Ended June 30,
2019
2018
Unvested restricted stock
5,137,196
4,589,940
Stock options
2,543,710
560,000
Warrants
147,058
--
Shares issuable upon note conversion
16,748
15,950
Total
7,844,712
5,165,890</t>
  </si>
  <si>
    <t>Long-Lived Assets and Goodwill</t>
  </si>
  <si>
    <t>Long-Lived
Assets and Goodwill
Long-lived assets are reviewed for potential impairment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earlie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t>
  </si>
  <si>
    <t>ORGANIZATION AND SUMMARY OF SIGNIFICANT ACCOUNTING POLICIES (Tables)</t>
  </si>
  <si>
    <t>Schedule of Antidilutive Securities Excluded from Computation of Earnings Per Share</t>
  </si>
  <si>
    <t>The following outstanding shares of potentially dilutive securities were excluded from the computation of net loss per share attributable to common stockholders for the periods presented because including them would have been antidilutive:
Three and Six Months Ended June 30,
2019
2018
Unvested restricted stock
5,137,196
4,589,940
Stock options
2,543,710
560,000
Warrants
147,058
--
Shares issuable upon note conversion
16,748
15,950
Total
7,844,712
5,165,890</t>
  </si>
  <si>
    <t>INVESTMENT SECURITIES (Tables)</t>
  </si>
  <si>
    <t>Held-to-maturity Securities</t>
  </si>
  <si>
    <t>The following tables summarize our investment securities at June 30, 2019 and December 31, 2018:
(in thousands)
June 30, 2019
Amortized cost, as adjusted
Gross unrealized holding gains
Gross unrealized holding losses
Estimated fair value
Short-term investments:
Obligations of domestic governmental agencies (maturing between July 2019 and June 2020) (held-to-maturity)
$
27,748
$
45
$
—
$
27,793
Total short-term investment securities
$
27,748
$
45
$
—
$
27,793
December 31, 2018
Amortized cost, as adjusted
Gross unrealized holding gains
Gross unrealized holding losses
Estimated fair value
Short-term investments:
Obligations of domestic governmental agencies (maturing between January 2019 and November 2019) (held-to-maturity)
$
26,943
$
2
$
10
$
26,935
Total short-term investment securities
$
26,943
$
2
$
10
$
26,935</t>
  </si>
  <si>
    <t>FAIR VALUE MEASUREMENTS (Tables)</t>
  </si>
  <si>
    <t>Fair Value, Liabilities Measured on Recurring and Nonrecurring Basis</t>
  </si>
  <si>
    <t>The following tables provide the fair value measurements of applicable financial liabilities as of June 30, 2019 and December 31, 2018:
(in thousands)
Financial liabilities at fair value as of June 30, 2019
Level 1
Level 2
Level 3
Total
5% Notes
$
--
$
--
$
145
$
145
Total
$
--
$
--
$
145
$
145
Financial liabilities at fair value as of December 31, 2018
Level 1
Level 2
Level 3
Total
5% Notes
$
--
$
--
$
67
$
67
Total
$
--
$
--
$
67
$
67</t>
  </si>
  <si>
    <t>Change In Level Three Fair Value During Period</t>
  </si>
  <si>
    <t>The following table summarizes the changes in Level 3 instruments during the six months ended June 30, 2019:
(in thousands)
Fair value at December 31, 2018
$
67
Interest accrued on face value of 5% Notes
456
Change in fair value of Level 3 liabilities
(378
)
Fair value at June 30, 2019
$
145</t>
  </si>
  <si>
    <t>STOCKHOLDERS' EQUITY (Tables)</t>
  </si>
  <si>
    <t>Schedule Of Stock Options Activity</t>
  </si>
  <si>
    <t>The following table summarizes stock option activity for the six months ended June 30, 2019:
Number
of shares
Weighted-
average
exercise price
Weighted-
average
Contractual Term
Aggregate
Intrinsic Value
(in years)
Outstanding at December 31, 2018
1,916,900
$
6.50
9.75
$
—
Granted
740,000
6.90
Exercised
—
—
Forfeited
(113,190
)
6.33
Expired
—
—
Outstanding at June 30, 2019
2,543,710
$
6.63
9.39
$
5,684,217
Expected to vest at June 30, 2019
2,543,710
$
6.63
9.39
$
5,684,217
Exercisable at June 30, 2019
—
$
—
--
$
—</t>
  </si>
  <si>
    <t>Schedule of Fair Value Assumptions</t>
  </si>
  <si>
    <t>The fair value of the Company’s option awards granted during the six months ended June 30, 2019 and 2018 were estimated on the grant date using the Black-Scholes option-pricing model using the assumptions below:
Six months ended
June 30, 2019
June 30, 2018
Volatility
172.99-291.61
186.99-305.77
Expected term (in years)
5.0-6.25
5.0-6.25
Risk-free rate
1.96-2.49
%
2.56-2.72
%
Expected dividend yield
—
%
--
%</t>
  </si>
  <si>
    <t>Schedule of Nonvested Restricted Stock Units Activity</t>
  </si>
  <si>
    <t>The following table summarizes restricted share activity for the six months ended June 30, 2019:
Number of Shares
Weighted Average Grant
Date Fair Value
Outstanding at December 31, 2018
6,095,692
$
8.07
Granted
1,268,080
12.95
Vested
(620,527
)
8.91
Forfeited
(106,046
)
7.82
Outstanding at June 30, 2019
6,637,199
$
7.76</t>
  </si>
  <si>
    <t>Schedule of Stock-Based Compensation</t>
  </si>
  <si>
    <t>The following table summarizes stock-based compensation expense information about restricted stock and stock options for the three and six months ended June 30, 2019:
(in thousands)
Three months ended June 30, 2019
Six months ended June 30, 2019
Stock-based compensation expense associated with restricted stock
$
950
$
2,127
Stock-based compensation expense associated with option grants
807
1,512
Total
$
1,757
$
3,639</t>
  </si>
  <si>
    <t>Schedule of Warrant Activity</t>
  </si>
  <si>
    <t>The following table summarizes warrant activity for the six months ended June 30, 2019:
Warrants
Weighted-average exercise price
Aggregate Intrinsic Value
Outstanding at December 31, 2018
—
$
--
$
--
Issued
147,058
4.08
Exercised
—
--
Expired
—
--
Outstanding at June 30, 2019
147,058
$
4.08
$
672,055</t>
  </si>
  <si>
    <t>OTHER LIABILITIES (Tables)</t>
  </si>
  <si>
    <t>Schedule of Debt</t>
  </si>
  <si>
    <t xml:space="preserve">The following is a summary of Notes Payable included in other current liabilities on the Company’s condensed consolidated balance sheet:
June 30, 2019
December 31
2018
(in thousands)
Current portion, net
Non-current portion, net
Total
Current portion, net
Non-current portion, net
Total
Convertible 5% Notes Payable
$
145
$
—
$
145
$
67
$
—
$
67
Total
$
145
$
—
$
145
$
67
$
—
$
67
-- </t>
  </si>
  <si>
    <t>LONG-TERM DEBT (Tables)</t>
  </si>
  <si>
    <t>Schedule of key assumptions</t>
  </si>
  <si>
    <t xml:space="preserve">
The Company estimated the fair value of the Warrant using the Black-Scholes model based on the following key assumptions:
Exercise Price
$
4.08
Common share price on date of issuance
$
6.80
Volatility
195.9
%
Risk-free interest rate
2.63
%
Expected dividend yield
—
%
Contractual term (in years)
7.00 years 
</t>
  </si>
  <si>
    <t>Schedule of long-term debt</t>
  </si>
  <si>
    <t>Long-term debt as of as of June 30, 2019, is as follows (in thousands):
June 30, 2019
Long-term debt
$
30,000
End of term fee
975
30,975
Less: unamortized debt issuance costs
(2,462
)
28,513
Less: Current portion
—
Long-term debt– non-current
$
28,513</t>
  </si>
  <si>
    <t>LEASES (Tables)</t>
  </si>
  <si>
    <t>Lease Cost</t>
  </si>
  <si>
    <t>The following components of lease expense are included in the Company’s condensed consolidated statements of operations for the three and six months ended June 30, 2019:
Three months ended,
Six months ended,
(in thousands)
June 30, 2019
June 30, 2019
Operating lease cost
$
575
$
993
Net lease cost
$
575
$
993</t>
  </si>
  <si>
    <t>Lease Liability Maturity</t>
  </si>
  <si>
    <t>As of June 30, 2019, the maturities of lease liabilities were as follows:
(in thousands)
Operating leases
Remainder of 2019
$
685
2020
1,348
2021
1,353
2022
1,374
2023
1,367
After 2023
10,282
Total lease payments
16,409
Less: Interest
(7,064
)
Present value of lease liabilities(*)
$
9,345
(*) 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t>
  </si>
  <si>
    <t>ORGANIZATION AND SUMMARY OF SIGNIFICANT ACCOUNTING POLICIES (Details) - shares</t>
  </si>
  <si>
    <t>Unvested restricted stock</t>
  </si>
  <si>
    <t>Unvested Restricted Shares [Member]</t>
  </si>
  <si>
    <t>Stock Options [Member]</t>
  </si>
  <si>
    <t>Share Issuable Upon Note Conversion [Member]</t>
  </si>
  <si>
    <t>Warrant [Member]</t>
  </si>
  <si>
    <t>ORGANIZATION AND SUMMARY OF SIGNIFICANT ACCOUNTING POLICIES (Details Narrative) - USD ($) $ in Millions</t>
  </si>
  <si>
    <t>Restricted Cash and Investments</t>
  </si>
  <si>
    <t>CASH AND CASH EQUIVALENTS (Details) - USD ($) $ in Thousands</t>
  </si>
  <si>
    <t>Checking and bank deposits</t>
  </si>
  <si>
    <t>Money market funds</t>
  </si>
  <si>
    <t>INVESTMENT SECURITIES (Details) - USD ($) $ in Thousands</t>
  </si>
  <si>
    <t>12 Months Ended</t>
  </si>
  <si>
    <t>Obligations of domestic governmental agencies (maturing between July 2019 and June 2020) (held-to-maturity)</t>
  </si>
  <si>
    <t>Short-term Investments [Member] | US Government Agencies Debt Securities [Member]</t>
  </si>
  <si>
    <t>FAIR VALUE MEASUREMENTS (Details) - USD ($) $ in Thousands</t>
  </si>
  <si>
    <t>5% Notes</t>
  </si>
  <si>
    <t>Level 1 [Member]</t>
  </si>
  <si>
    <t>Level 2 [Member]</t>
  </si>
  <si>
    <t>Level 3 [Member]</t>
  </si>
  <si>
    <t>FAIR VALUE MEASUREMENTS (Details 1) $ in Thousands</t>
  </si>
  <si>
    <t>Jun. 30, 2019USD ($)</t>
  </si>
  <si>
    <t>Fair value at December 31, 2018</t>
  </si>
  <si>
    <t>Interest accrued on face value of 5% Notes</t>
  </si>
  <si>
    <t>Change in fair value of Level 3 liabilities</t>
  </si>
  <si>
    <t>Fair value at June 30, 2018</t>
  </si>
  <si>
    <t>FAIR VALUE MEASUREMENTS (Details Narrative) - USD ($) $ in Millions</t>
  </si>
  <si>
    <t>Cumulative Liability</t>
  </si>
  <si>
    <t>STOCKHOLDERS' EQUITY (Details) - USD ($)</t>
  </si>
  <si>
    <t>Outstanding at December 31, 2018</t>
  </si>
  <si>
    <t>Outstanding at June 30, 2019</t>
  </si>
  <si>
    <t>Granted</t>
  </si>
  <si>
    <t>Exercised</t>
  </si>
  <si>
    <t>Expired</t>
  </si>
  <si>
    <t>Forfeited</t>
  </si>
  <si>
    <t>Share-based Compensation Arrangement by Share-based Payment Award, Options, Outstanding, Weighted Average Remaining Contractual Term</t>
  </si>
  <si>
    <t>9 years 9 months</t>
  </si>
  <si>
    <t>9 years 4 months 20 days</t>
  </si>
  <si>
    <t>Expected to vest at June 30, 2019</t>
  </si>
  <si>
    <t>Forfeitures</t>
  </si>
  <si>
    <t>STOCKHOLDERS' EQUITY (Details 1)</t>
  </si>
  <si>
    <t>Expected dividend yield</t>
  </si>
  <si>
    <t>0.00%</t>
  </si>
  <si>
    <t>Risk-free rate</t>
  </si>
  <si>
    <t>19.60%</t>
  </si>
  <si>
    <t>25.60%</t>
  </si>
  <si>
    <t>24.90%</t>
  </si>
  <si>
    <t>27.20%</t>
  </si>
  <si>
    <t>Volatility</t>
  </si>
  <si>
    <t>2916.10%</t>
  </si>
  <si>
    <t>3057.70%</t>
  </si>
  <si>
    <t>1729.90%</t>
  </si>
  <si>
    <t>1869.90%</t>
  </si>
  <si>
    <t>Minimum [Member]</t>
  </si>
  <si>
    <t>Expected term (in years)</t>
  </si>
  <si>
    <t>5 years</t>
  </si>
  <si>
    <t>Maximum [Member]</t>
  </si>
  <si>
    <t>6 years 3 months</t>
  </si>
  <si>
    <t>STOCKHOLDERS' EQUITY (Details 2)</t>
  </si>
  <si>
    <t>Jun. 30, 2019$ / sharesshares</t>
  </si>
  <si>
    <t>Outstanding at December 31, 2018 | shares</t>
  </si>
  <si>
    <t>Outstanding at June 30, 2019 | shares</t>
  </si>
  <si>
    <t>Outstanding at June 30, 2019 | $ / shares</t>
  </si>
  <si>
    <t>Granted | shares</t>
  </si>
  <si>
    <t>Vested | shares</t>
  </si>
  <si>
    <t>Forfeited | shares</t>
  </si>
  <si>
    <t>Granted | $ / shares</t>
  </si>
  <si>
    <t>Vested | $ / shares</t>
  </si>
  <si>
    <t>Forfeited | $ / shares</t>
  </si>
  <si>
    <t>Weighted Average Grant Date Fair Value, Outstanding at Begining Balance | $ / shares</t>
  </si>
  <si>
    <t>STOCKHOLDERS' EQUITY (Details 3) - USD ($) $ in Thousands</t>
  </si>
  <si>
    <t>Stock-based compensation expense associated with restricted stock</t>
  </si>
  <si>
    <t>Stock-based compensation expense associated with option grants</t>
  </si>
  <si>
    <t>STOCKHOLDERS' EQUITY (Details 4)</t>
  </si>
  <si>
    <t>Jun. 30, 2019USD ($)$ / sharesshares</t>
  </si>
  <si>
    <t>Issued</t>
  </si>
  <si>
    <t>Outstanding at June 30, 2019 | $</t>
  </si>
  <si>
    <t>Issued | $ / shares</t>
  </si>
  <si>
    <t>STOCKHOLDERS' EQUITY (Details Narrative) - $ / shares</t>
  </si>
  <si>
    <t>OTHER LIABILITIES (Details) - USD ($) $ in Thousands</t>
  </si>
  <si>
    <t>Convertible 5% Notes Payable</t>
  </si>
  <si>
    <t>Convertible 5% Notes Payable [Member]</t>
  </si>
  <si>
    <t>OTHER LIABILITIES (Details Narrative) - USD ($) $ in Millions</t>
  </si>
  <si>
    <t>Agreement costs current liabilities</t>
  </si>
  <si>
    <t>LONG-TERM DEBT (Details) - $ / shares</t>
  </si>
  <si>
    <t>Exercise Price</t>
  </si>
  <si>
    <t>Common share price on date of issuance</t>
  </si>
  <si>
    <t>19.59%</t>
  </si>
  <si>
    <t>Risk-free interest rate</t>
  </si>
  <si>
    <t>263.00%</t>
  </si>
  <si>
    <t>Contractual term (in years)</t>
  </si>
  <si>
    <t>7 years</t>
  </si>
  <si>
    <t>LONG-TERM DEBT (Details 1) - USD ($) $ in Thousands</t>
  </si>
  <si>
    <t>End of term fee</t>
  </si>
  <si>
    <t>Long-term debt, gross</t>
  </si>
  <si>
    <t>Less: unamortized debt issuance costs</t>
  </si>
  <si>
    <t>Long-term Debt</t>
  </si>
  <si>
    <t>Less: Current portion</t>
  </si>
  <si>
    <t>Long-term debt– non-current</t>
  </si>
  <si>
    <t>LONG-TERM DEBT (Details Narrative) - USD ($) $ / shares in Units, $ in Thousands</t>
  </si>
  <si>
    <t>Financing expenses, hercules loan agreement</t>
  </si>
  <si>
    <t>Class of Warrant or Right, Exercise Price of Warrants or Rights</t>
  </si>
  <si>
    <t>Warrant fair value</t>
  </si>
  <si>
    <t>LEASES (Details) - USD ($) $ in Thousands</t>
  </si>
  <si>
    <t>Operating lease cost</t>
  </si>
  <si>
    <t>Net lease cost</t>
  </si>
  <si>
    <t>LEASES (Details 1) - USD ($) $ in Thousands</t>
  </si>
  <si>
    <t>Total lease liability</t>
  </si>
  <si>
    <t>2020</t>
  </si>
  <si>
    <t>LEASES (Details 2) $ in Thousands</t>
  </si>
  <si>
    <t>Remainder of 2019</t>
  </si>
  <si>
    <t>2021</t>
  </si>
  <si>
    <t>2022</t>
  </si>
  <si>
    <t>2023</t>
  </si>
  <si>
    <t>After 2023</t>
  </si>
  <si>
    <t>Total lease payments</t>
  </si>
  <si>
    <t>Less: Interest</t>
  </si>
  <si>
    <t>LEASES (Details Narrative) - USD ($) $ in Thousands</t>
  </si>
  <si>
    <t>Lease liability</t>
  </si>
  <si>
    <t>Office Agreement [Member]</t>
  </si>
  <si>
    <t>Average annual rental payments</t>
  </si>
  <si>
    <t>Percentage of occupancy</t>
  </si>
  <si>
    <t>450.00%</t>
  </si>
  <si>
    <t>Line of credit</t>
  </si>
  <si>
    <t>Additional collateral pledged</t>
  </si>
  <si>
    <t>Operating Lease, Weighted Average Discount Rate, Percent</t>
  </si>
  <si>
    <t>1025.00%</t>
  </si>
  <si>
    <t>Operating lease, initial commitment period</t>
  </si>
  <si>
    <t>15 years</t>
  </si>
  <si>
    <t>Weighted-average remaining operating lease term</t>
  </si>
  <si>
    <t>9 years 7 months 6 days</t>
  </si>
  <si>
    <t>LICENSE AGREEMENTS (Details Narrative) - USD ($) $ in Thousands</t>
  </si>
  <si>
    <t>1 Months Ended</t>
  </si>
  <si>
    <t>Dec. 31, 2012</t>
  </si>
  <si>
    <t>First Milestone paid in licensing agreements</t>
  </si>
  <si>
    <t>TG-1101 [Member]</t>
  </si>
  <si>
    <t>Upfront Fee</t>
  </si>
  <si>
    <t>Income Tax Expense (Benefit)</t>
  </si>
  <si>
    <t>Deferred Revenue</t>
  </si>
  <si>
    <t>Deferred Revenue, Current</t>
  </si>
  <si>
    <t>TG-1701 [Member]</t>
  </si>
  <si>
    <t>TG-1801 [Member]</t>
  </si>
  <si>
    <t>RELATED PARTY TRANSACTIONS (Details Narrative) - USD ($) $ in Thousands</t>
  </si>
  <si>
    <t>Shared Services Agreement [Member]</t>
  </si>
  <si>
    <t>Costs and expenses, related party</t>
  </si>
  <si>
    <t>Collaboration Agreement [Member]</t>
  </si>
  <si>
    <t>Label</t>
  </si>
  <si>
    <t>Element</t>
  </si>
  <si>
    <t>Value</t>
  </si>
  <si>
    <t>us-gaap_RestrictedCash</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10</v>
      </c>
    </row>
    <row r="18" spans="1:3">
      <c r="A18" s="4" t="s">
        <v>32</v>
      </c>
      <c r="B18" s="4" t="s">
        <v>10</v>
      </c>
    </row>
    <row r="19" spans="1:3">
      <c r="A19" s="4" t="s">
        <v>33</v>
      </c>
      <c r="B19" s="4" t="s">
        <v>10</v>
      </c>
    </row>
    <row r="20" spans="1:3">
      <c r="A20" s="4" t="s">
        <v>34</v>
      </c>
      <c r="C20" s="5" t="n">
        <v>94755151</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2</v>
      </c>
    </row>
    <row r="26" spans="1:3">
      <c r="A26" s="4" t="s">
        <v>44</v>
      </c>
      <c r="B26" s="4" t="s">
        <v>45</v>
      </c>
    </row>
    <row r="27" spans="1:3">
      <c r="A27" s="4" t="s">
        <v>46</v>
      </c>
      <c r="B27" s="4" t="s">
        <v>47</v>
      </c>
    </row>
    <row r="28" spans="1:3">
      <c r="A28" s="4" t="s">
        <v>48</v>
      </c>
      <c r="B28" s="4" t="s">
        <v>49</v>
      </c>
    </row>
    <row r="29" spans="1:3">
      <c r="A29" s="4" t="s">
        <v>50</v>
      </c>
      <c r="B29" s="4" t="s">
        <v>1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9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7228</v>
      </c>
      <c r="C3" s="6" t="n">
        <v>41958</v>
      </c>
    </row>
    <row r="4" spans="1:3">
      <c r="A4" s="4" t="s">
        <v>61</v>
      </c>
      <c r="B4" s="5" t="n">
        <v>27748</v>
      </c>
      <c r="C4" s="5" t="n">
        <v>26943</v>
      </c>
    </row>
    <row r="5" spans="1:3">
      <c r="A5" s="4" t="s">
        <v>62</v>
      </c>
      <c r="B5" s="5" t="n">
        <v>8478</v>
      </c>
      <c r="C5" s="5" t="n">
        <v>9691</v>
      </c>
    </row>
    <row r="6" spans="1:3">
      <c r="A6" s="4" t="s">
        <v>63</v>
      </c>
      <c r="B6" s="5" t="n">
        <v>987</v>
      </c>
      <c r="C6" s="5" t="n">
        <v>439</v>
      </c>
    </row>
    <row r="7" spans="1:3">
      <c r="A7" s="4" t="s">
        <v>64</v>
      </c>
      <c r="B7" s="5" t="n">
        <v>94441</v>
      </c>
      <c r="C7" s="5" t="n">
        <v>79031</v>
      </c>
    </row>
    <row r="8" spans="1:3">
      <c r="A8" s="4" t="s">
        <v>65</v>
      </c>
      <c r="B8" s="5" t="n">
        <v>1246</v>
      </c>
      <c r="C8" s="5" t="n">
        <v>1241</v>
      </c>
    </row>
    <row r="9" spans="1:3">
      <c r="A9" s="4" t="s">
        <v>66</v>
      </c>
      <c r="B9" s="5" t="n">
        <v>2203</v>
      </c>
      <c r="C9" s="5" t="n">
        <v>2294</v>
      </c>
    </row>
    <row r="10" spans="1:3">
      <c r="A10" s="4" t="s">
        <v>67</v>
      </c>
      <c r="B10" s="5" t="n">
        <v>237</v>
      </c>
      <c r="C10" s="5" t="n">
        <v>251</v>
      </c>
    </row>
    <row r="11" spans="1:3">
      <c r="A11" s="4" t="s">
        <v>68</v>
      </c>
      <c r="B11" s="5" t="n">
        <v>7659</v>
      </c>
      <c r="C11" s="5" t="n">
        <v>0</v>
      </c>
    </row>
    <row r="12" spans="1:3">
      <c r="A12" s="4" t="s">
        <v>69</v>
      </c>
      <c r="B12" s="5" t="n">
        <v>799</v>
      </c>
      <c r="C12" s="5" t="n">
        <v>799</v>
      </c>
    </row>
    <row r="13" spans="1:3">
      <c r="A13" s="4" t="s">
        <v>70</v>
      </c>
      <c r="B13" s="5" t="n">
        <v>106585</v>
      </c>
      <c r="C13" s="5" t="n">
        <v>83616</v>
      </c>
    </row>
    <row r="14" spans="1:3">
      <c r="A14" s="3" t="s">
        <v>71</v>
      </c>
    </row>
    <row r="15" spans="1:3">
      <c r="A15" s="4" t="s">
        <v>72</v>
      </c>
      <c r="B15" s="5" t="n">
        <v>31498</v>
      </c>
      <c r="C15" s="5" t="n">
        <v>36377</v>
      </c>
    </row>
    <row r="16" spans="1:3">
      <c r="A16" s="4" t="s">
        <v>73</v>
      </c>
      <c r="B16" s="5" t="n">
        <v>21478</v>
      </c>
      <c r="C16" s="5" t="n">
        <v>219</v>
      </c>
    </row>
    <row r="17" spans="1:3">
      <c r="A17" s="4" t="s">
        <v>74</v>
      </c>
      <c r="B17" s="5" t="n">
        <v>1708</v>
      </c>
      <c r="C17" s="5" t="n">
        <v>2258</v>
      </c>
    </row>
    <row r="18" spans="1:3">
      <c r="A18" s="4" t="s">
        <v>75</v>
      </c>
      <c r="B18" s="5" t="n">
        <v>55967</v>
      </c>
      <c r="C18" s="5" t="n">
        <v>38854</v>
      </c>
    </row>
    <row r="19" spans="1:3">
      <c r="A19" s="4" t="s">
        <v>76</v>
      </c>
      <c r="B19" s="5" t="n">
        <v>1283</v>
      </c>
      <c r="C19" s="5" t="n">
        <v>0</v>
      </c>
    </row>
    <row r="20" spans="1:3">
      <c r="A20" s="4" t="s">
        <v>77</v>
      </c>
      <c r="B20" s="5" t="n">
        <v>0</v>
      </c>
      <c r="C20" s="5" t="n">
        <v>1462</v>
      </c>
    </row>
    <row r="21" spans="1:3">
      <c r="A21" s="4" t="s">
        <v>78</v>
      </c>
      <c r="B21" s="5" t="n">
        <v>838</v>
      </c>
      <c r="C21" s="5" t="n">
        <v>914</v>
      </c>
    </row>
    <row r="22" spans="1:3">
      <c r="A22" s="4" t="s">
        <v>79</v>
      </c>
      <c r="B22" s="5" t="n">
        <v>28513</v>
      </c>
      <c r="C22" s="5" t="n">
        <v>0</v>
      </c>
    </row>
    <row r="23" spans="1:3">
      <c r="A23" s="4" t="s">
        <v>80</v>
      </c>
      <c r="B23" s="5" t="n">
        <v>8062</v>
      </c>
      <c r="C23" s="5" t="n">
        <v>0</v>
      </c>
    </row>
    <row r="24" spans="1:3">
      <c r="A24" s="4" t="s">
        <v>81</v>
      </c>
      <c r="B24" s="5" t="n">
        <v>0</v>
      </c>
      <c r="C24" s="5" t="n">
        <v>18350</v>
      </c>
    </row>
    <row r="25" spans="1:3">
      <c r="A25" s="4" t="s">
        <v>82</v>
      </c>
      <c r="B25" s="5" t="n">
        <v>93380</v>
      </c>
      <c r="C25" s="5" t="n">
        <v>59580</v>
      </c>
    </row>
    <row r="26" spans="1:3">
      <c r="A26" s="3" t="s">
        <v>83</v>
      </c>
    </row>
    <row r="27" spans="1:3">
      <c r="A27" s="4" t="s">
        <v>84</v>
      </c>
      <c r="B27" s="5" t="n">
        <v>0</v>
      </c>
      <c r="C27" s="5" t="n">
        <v>0</v>
      </c>
    </row>
    <row r="28" spans="1:3">
      <c r="A28" s="4" t="s">
        <v>85</v>
      </c>
      <c r="B28" s="5" t="n">
        <v>93</v>
      </c>
      <c r="C28" s="5" t="n">
        <v>84</v>
      </c>
    </row>
    <row r="29" spans="1:3">
      <c r="A29" s="4" t="s">
        <v>86</v>
      </c>
      <c r="B29" s="5" t="n">
        <v>613059</v>
      </c>
      <c r="C29" s="5" t="n">
        <v>552531</v>
      </c>
    </row>
    <row r="30" spans="1:3">
      <c r="A30" s="4" t="s">
        <v>87</v>
      </c>
      <c r="B30" s="5" t="n">
        <v>-234</v>
      </c>
      <c r="C30" s="5" t="n">
        <v>-234</v>
      </c>
    </row>
    <row r="31" spans="1:3">
      <c r="A31" s="4" t="s">
        <v>88</v>
      </c>
      <c r="B31" s="5" t="n">
        <v>599713</v>
      </c>
      <c r="C31" s="5" t="n">
        <v>528345</v>
      </c>
    </row>
    <row r="32" spans="1:3">
      <c r="A32" s="4" t="s">
        <v>89</v>
      </c>
      <c r="B32" s="5" t="n">
        <v>106585</v>
      </c>
      <c r="C32" s="5" t="n">
        <v>83616</v>
      </c>
    </row>
    <row r="33" spans="1:3">
      <c r="A33" s="4" t="s">
        <v>90</v>
      </c>
      <c r="B33" s="6" t="n">
        <v>13205</v>
      </c>
      <c r="C33" s="6" t="n">
        <v>24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08</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2</v>
      </c>
    </row>
    <row r="3" spans="1:2">
      <c r="A3" s="3" t="s">
        <v>21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282</v>
      </c>
      <c r="B1" s="2" t="s">
        <v>103</v>
      </c>
      <c r="D1" s="2" t="s">
        <v>1</v>
      </c>
    </row>
    <row r="2" spans="1:4">
      <c r="B2" s="2" t="s">
        <v>2</v>
      </c>
      <c r="C2" s="2" t="s">
        <v>104</v>
      </c>
      <c r="D2" s="2" t="s">
        <v>104</v>
      </c>
    </row>
    <row r="3" spans="1:4">
      <c r="A3" s="4" t="s">
        <v>283</v>
      </c>
      <c r="B3" s="5" t="n">
        <v>7844712</v>
      </c>
      <c r="D3" s="5" t="n">
        <v>5165890</v>
      </c>
    </row>
    <row r="4" spans="1:4">
      <c r="A4" s="4" t="s">
        <v>284</v>
      </c>
    </row>
    <row r="5" spans="1:4">
      <c r="A5" s="4" t="s">
        <v>283</v>
      </c>
      <c r="B5" s="5" t="n">
        <v>5137196</v>
      </c>
      <c r="D5" s="5" t="n">
        <v>4589940</v>
      </c>
    </row>
    <row r="6" spans="1:4">
      <c r="A6" s="4" t="s">
        <v>285</v>
      </c>
    </row>
    <row r="7" spans="1:4">
      <c r="A7" s="4" t="s">
        <v>283</v>
      </c>
      <c r="B7" s="5" t="n">
        <v>2543710</v>
      </c>
      <c r="D7" s="5" t="n">
        <v>560000</v>
      </c>
    </row>
    <row r="8" spans="1:4">
      <c r="A8" s="4" t="s">
        <v>286</v>
      </c>
    </row>
    <row r="9" spans="1:4">
      <c r="A9" s="4" t="s">
        <v>283</v>
      </c>
      <c r="B9" s="5" t="n">
        <v>16748</v>
      </c>
      <c r="C9" s="5" t="n">
        <v>15950</v>
      </c>
      <c r="D9" s="5" t="n">
        <v>0</v>
      </c>
    </row>
    <row r="10" spans="1:4">
      <c r="A10" s="4" t="s">
        <v>287</v>
      </c>
    </row>
    <row r="11" spans="1:4">
      <c r="A11" s="4" t="s">
        <v>283</v>
      </c>
      <c r="B11" s="5" t="n">
        <v>1470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58</v>
      </c>
    </row>
    <row r="2" spans="1:3">
      <c r="A2" s="4" t="s">
        <v>289</v>
      </c>
      <c r="B2" s="9" t="n">
        <v>1.2</v>
      </c>
      <c r="C2" s="9" t="n">
        <v>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90</v>
      </c>
      <c r="B1" s="2" t="s">
        <v>2</v>
      </c>
      <c r="C1" s="2" t="s">
        <v>58</v>
      </c>
      <c r="D1" s="2" t="s">
        <v>104</v>
      </c>
    </row>
    <row r="2" spans="1:4">
      <c r="A2" s="3" t="s">
        <v>196</v>
      </c>
    </row>
    <row r="3" spans="1:4">
      <c r="A3" s="4" t="s">
        <v>291</v>
      </c>
      <c r="B3" s="6" t="n">
        <v>54997</v>
      </c>
      <c r="C3" s="6" t="n">
        <v>39268</v>
      </c>
    </row>
    <row r="4" spans="1:4">
      <c r="A4" s="4" t="s">
        <v>292</v>
      </c>
      <c r="B4" s="5" t="n">
        <v>2231</v>
      </c>
      <c r="C4" s="5" t="n">
        <v>2690</v>
      </c>
    </row>
    <row r="5" spans="1:4">
      <c r="A5" s="4" t="s">
        <v>126</v>
      </c>
      <c r="B5" s="6" t="n">
        <v>57228</v>
      </c>
      <c r="C5" s="6" t="n">
        <v>41958</v>
      </c>
      <c r="D5" s="6" t="n">
        <v>1056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294</v>
      </c>
    </row>
    <row r="2" spans="1:3">
      <c r="B2" s="2" t="s">
        <v>2</v>
      </c>
      <c r="C2" s="2" t="s">
        <v>58</v>
      </c>
    </row>
    <row r="3" spans="1:3">
      <c r="A3" s="4" t="s">
        <v>295</v>
      </c>
      <c r="B3" s="6" t="n">
        <v>27748</v>
      </c>
      <c r="C3" s="6" t="n">
        <v>26943</v>
      </c>
    </row>
    <row r="4" spans="1:3">
      <c r="A4" s="4" t="s">
        <v>295</v>
      </c>
      <c r="B4" s="5" t="n">
        <v>45</v>
      </c>
      <c r="C4" s="5" t="n">
        <v>2</v>
      </c>
    </row>
    <row r="5" spans="1:3">
      <c r="A5" s="4" t="s">
        <v>295</v>
      </c>
      <c r="B5" s="5" t="n">
        <v>0</v>
      </c>
      <c r="C5" s="5" t="n">
        <v>10</v>
      </c>
    </row>
    <row r="6" spans="1:3">
      <c r="A6" s="4" t="s">
        <v>295</v>
      </c>
      <c r="B6" s="5" t="n">
        <v>27793</v>
      </c>
      <c r="C6" s="5" t="n">
        <v>26935</v>
      </c>
    </row>
    <row r="7" spans="1:3">
      <c r="A7" s="4" t="s">
        <v>296</v>
      </c>
    </row>
    <row r="8" spans="1:3">
      <c r="A8" s="4" t="s">
        <v>295</v>
      </c>
      <c r="B8" s="5" t="n">
        <v>27748</v>
      </c>
      <c r="C8" s="5" t="n">
        <v>26943</v>
      </c>
    </row>
    <row r="9" spans="1:3">
      <c r="A9" s="4" t="s">
        <v>295</v>
      </c>
      <c r="B9" s="5" t="n">
        <v>45</v>
      </c>
      <c r="C9" s="5" t="n">
        <v>2</v>
      </c>
    </row>
    <row r="10" spans="1:3">
      <c r="A10" s="4" t="s">
        <v>295</v>
      </c>
      <c r="B10" s="5" t="n">
        <v>0</v>
      </c>
      <c r="C10" s="5" t="n">
        <v>10</v>
      </c>
    </row>
    <row r="11" spans="1:3">
      <c r="A11" s="4" t="s">
        <v>295</v>
      </c>
      <c r="B11" s="6" t="n">
        <v>27793</v>
      </c>
      <c r="C11" s="6" t="n">
        <v>269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7</v>
      </c>
      <c r="B1" s="2" t="s">
        <v>2</v>
      </c>
      <c r="C1" s="2" t="s">
        <v>58</v>
      </c>
    </row>
    <row r="2" spans="1:3">
      <c r="A2" s="4" t="s">
        <v>298</v>
      </c>
      <c r="B2" s="6" t="n">
        <v>145</v>
      </c>
      <c r="C2" s="6" t="n">
        <v>67</v>
      </c>
    </row>
    <row r="3" spans="1:3">
      <c r="A3" s="4" t="s">
        <v>126</v>
      </c>
      <c r="B3" s="5" t="n">
        <v>145</v>
      </c>
      <c r="C3" s="5" t="n">
        <v>67</v>
      </c>
    </row>
    <row r="4" spans="1:3">
      <c r="A4" s="4" t="s">
        <v>299</v>
      </c>
    </row>
    <row r="5" spans="1:3">
      <c r="A5" s="4" t="s">
        <v>298</v>
      </c>
      <c r="B5" s="5" t="n">
        <v>0</v>
      </c>
      <c r="C5" s="5" t="n">
        <v>0</v>
      </c>
    </row>
    <row r="6" spans="1:3">
      <c r="A6" s="4" t="s">
        <v>126</v>
      </c>
      <c r="B6" s="5" t="n">
        <v>0</v>
      </c>
      <c r="C6" s="5" t="n">
        <v>0</v>
      </c>
    </row>
    <row r="7" spans="1:3">
      <c r="A7" s="4" t="s">
        <v>300</v>
      </c>
    </row>
    <row r="8" spans="1:3">
      <c r="A8" s="4" t="s">
        <v>298</v>
      </c>
      <c r="B8" s="5" t="n">
        <v>0</v>
      </c>
      <c r="C8" s="5" t="n">
        <v>0</v>
      </c>
    </row>
    <row r="9" spans="1:3">
      <c r="A9" s="4" t="s">
        <v>126</v>
      </c>
      <c r="B9" s="5" t="n">
        <v>0</v>
      </c>
      <c r="C9" s="5" t="n">
        <v>0</v>
      </c>
    </row>
    <row r="10" spans="1:3">
      <c r="A10" s="4" t="s">
        <v>301</v>
      </c>
    </row>
    <row r="11" spans="1:3">
      <c r="A11" s="4" t="s">
        <v>298</v>
      </c>
      <c r="B11" s="5" t="n">
        <v>145</v>
      </c>
      <c r="C11" s="5" t="n">
        <v>67</v>
      </c>
    </row>
    <row r="12" spans="1:3">
      <c r="A12" s="4" t="s">
        <v>126</v>
      </c>
      <c r="B12" s="6" t="n">
        <v>145</v>
      </c>
      <c r="C12" s="6" t="n">
        <v>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8</v>
      </c>
    </row>
    <row r="2" spans="1:3">
      <c r="A2" s="3" t="s">
        <v>92</v>
      </c>
    </row>
    <row r="3" spans="1:3">
      <c r="A3" s="4" t="s">
        <v>93</v>
      </c>
      <c r="B3" s="5" t="n">
        <v>10000000</v>
      </c>
      <c r="C3" s="5" t="n">
        <v>10000000</v>
      </c>
    </row>
    <row r="4" spans="1:3">
      <c r="A4" s="4" t="s">
        <v>94</v>
      </c>
      <c r="B4" s="5" t="n">
        <v>0</v>
      </c>
      <c r="C4" s="5" t="n">
        <v>0</v>
      </c>
    </row>
    <row r="5" spans="1:3">
      <c r="A5" s="4" t="s">
        <v>95</v>
      </c>
      <c r="B5" s="5" t="n">
        <v>0</v>
      </c>
      <c r="C5" s="5" t="n">
        <v>0</v>
      </c>
    </row>
    <row r="6" spans="1:3">
      <c r="A6" s="4" t="s">
        <v>96</v>
      </c>
      <c r="B6" s="7" t="n">
        <v>0.001</v>
      </c>
      <c r="C6" s="7" t="n">
        <v>0.001</v>
      </c>
    </row>
    <row r="7" spans="1:3">
      <c r="A7" s="4" t="s">
        <v>97</v>
      </c>
      <c r="B7" s="5" t="n">
        <v>150000000</v>
      </c>
      <c r="C7" s="5" t="n">
        <v>150000000</v>
      </c>
    </row>
    <row r="8" spans="1:3">
      <c r="A8" s="4" t="s">
        <v>98</v>
      </c>
      <c r="B8" s="5" t="n">
        <v>93405248</v>
      </c>
      <c r="C8" s="5" t="n">
        <v>83911855</v>
      </c>
    </row>
    <row r="9" spans="1:3">
      <c r="A9" s="4" t="s">
        <v>99</v>
      </c>
      <c r="B9" s="5" t="n">
        <v>93363939</v>
      </c>
      <c r="C9" s="5" t="n">
        <v>83870546</v>
      </c>
    </row>
    <row r="10" spans="1:3">
      <c r="A10" s="4" t="s">
        <v>100</v>
      </c>
      <c r="B10" s="5" t="n">
        <v>41309</v>
      </c>
      <c r="C10" s="5" t="n">
        <v>41309</v>
      </c>
    </row>
    <row r="11" spans="1:3">
      <c r="A11" s="4" t="s">
        <v>101</v>
      </c>
      <c r="B11" s="7" t="n">
        <v>0.001</v>
      </c>
      <c r="C11"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302</v>
      </c>
      <c r="B1" s="2" t="s">
        <v>1</v>
      </c>
    </row>
    <row r="2" spans="1:2">
      <c r="B2" s="2" t="s">
        <v>303</v>
      </c>
    </row>
    <row r="3" spans="1:2">
      <c r="A3" s="4" t="s">
        <v>304</v>
      </c>
      <c r="B3" s="6" t="n">
        <v>67</v>
      </c>
    </row>
    <row r="4" spans="1:2">
      <c r="A4" s="4" t="s">
        <v>305</v>
      </c>
      <c r="B4" s="5" t="n">
        <v>456</v>
      </c>
    </row>
    <row r="5" spans="1:2">
      <c r="A5" s="4" t="s">
        <v>306</v>
      </c>
      <c r="B5" s="5" t="n">
        <v>-378</v>
      </c>
    </row>
    <row r="6" spans="1:2">
      <c r="A6" s="4" t="s">
        <v>307</v>
      </c>
      <c r="B6" s="6" t="n">
        <v>1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08</v>
      </c>
      <c r="B1" s="2" t="s">
        <v>1</v>
      </c>
      <c r="C1" s="2" t="s">
        <v>294</v>
      </c>
    </row>
    <row r="2" spans="1:3">
      <c r="B2" s="2" t="s">
        <v>2</v>
      </c>
      <c r="C2" s="2" t="s">
        <v>58</v>
      </c>
    </row>
    <row r="3" spans="1:3">
      <c r="A3" s="4" t="s">
        <v>309</v>
      </c>
      <c r="B3" s="9" t="n">
        <v>18.8</v>
      </c>
      <c r="C3" s="9" t="n">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10</v>
      </c>
      <c r="B1" s="2" t="s">
        <v>1</v>
      </c>
    </row>
    <row r="2" spans="1:4">
      <c r="B2" s="2" t="s">
        <v>2</v>
      </c>
      <c r="C2" s="2" t="s">
        <v>2</v>
      </c>
      <c r="D2" s="2" t="s">
        <v>58</v>
      </c>
    </row>
    <row r="3" spans="1:4">
      <c r="A3" s="3" t="s">
        <v>205</v>
      </c>
    </row>
    <row r="4" spans="1:4">
      <c r="A4" s="4" t="s">
        <v>311</v>
      </c>
      <c r="B4" s="5" t="n">
        <v>2543710</v>
      </c>
      <c r="C4" s="5" t="n">
        <v>2543710</v>
      </c>
      <c r="D4" s="5" t="n">
        <v>1916900</v>
      </c>
    </row>
    <row r="5" spans="1:4">
      <c r="A5" s="4" t="s">
        <v>312</v>
      </c>
      <c r="B5" s="5" t="n">
        <v>2543710</v>
      </c>
    </row>
    <row r="6" spans="1:4">
      <c r="A6" s="4" t="s">
        <v>311</v>
      </c>
      <c r="B6" s="8" t="n">
        <v>6.5</v>
      </c>
    </row>
    <row r="7" spans="1:4">
      <c r="A7" s="4" t="s">
        <v>312</v>
      </c>
      <c r="B7" s="8" t="n">
        <v>6.63</v>
      </c>
    </row>
    <row r="8" spans="1:4">
      <c r="A8" s="4" t="s">
        <v>313</v>
      </c>
      <c r="B8" s="5" t="n">
        <v>740000</v>
      </c>
    </row>
    <row r="9" spans="1:4">
      <c r="A9" s="4" t="s">
        <v>314</v>
      </c>
      <c r="B9" s="5" t="n">
        <v>0</v>
      </c>
    </row>
    <row r="10" spans="1:4">
      <c r="A10" s="4" t="s">
        <v>315</v>
      </c>
      <c r="B10" s="6" t="n">
        <v>0</v>
      </c>
    </row>
    <row r="11" spans="1:4">
      <c r="A11" s="4" t="s">
        <v>313</v>
      </c>
      <c r="B11" s="10" t="n">
        <v>6.9</v>
      </c>
    </row>
    <row r="12" spans="1:4">
      <c r="A12" s="4" t="s">
        <v>314</v>
      </c>
      <c r="B12" s="5" t="n">
        <v>0</v>
      </c>
    </row>
    <row r="13" spans="1:4">
      <c r="A13" s="4" t="s">
        <v>316</v>
      </c>
      <c r="B13" s="8" t="n">
        <v>6.33</v>
      </c>
    </row>
    <row r="14" spans="1:4">
      <c r="A14" s="4" t="s">
        <v>312</v>
      </c>
      <c r="B14" s="6" t="n">
        <v>5684217</v>
      </c>
    </row>
    <row r="15" spans="1:4">
      <c r="A15" s="4" t="s">
        <v>311</v>
      </c>
      <c r="B15" s="6" t="n">
        <v>0</v>
      </c>
    </row>
    <row r="16" spans="1:4">
      <c r="A16" s="4" t="s">
        <v>317</v>
      </c>
      <c r="B16" s="4" t="s">
        <v>318</v>
      </c>
    </row>
    <row r="17" spans="1:4">
      <c r="A17" s="4" t="s">
        <v>312</v>
      </c>
      <c r="B17" s="4" t="s">
        <v>319</v>
      </c>
    </row>
    <row r="18" spans="1:4">
      <c r="A18" s="4" t="s">
        <v>153</v>
      </c>
      <c r="C18" s="6" t="n">
        <v>0</v>
      </c>
    </row>
    <row r="19" spans="1:4">
      <c r="A19" s="4" t="s">
        <v>153</v>
      </c>
      <c r="C19" s="5" t="n">
        <v>0</v>
      </c>
    </row>
    <row r="20" spans="1:4">
      <c r="A20" s="4" t="s">
        <v>320</v>
      </c>
      <c r="C20" s="5" t="n">
        <v>2543710</v>
      </c>
    </row>
    <row r="21" spans="1:4">
      <c r="A21" s="4" t="s">
        <v>320</v>
      </c>
      <c r="C21" s="8" t="n">
        <v>6.63</v>
      </c>
    </row>
    <row r="22" spans="1:4">
      <c r="A22" s="4" t="s">
        <v>321</v>
      </c>
      <c r="B22" s="5" t="n">
        <v>1131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7"/>
    <col customWidth="1" max="3" min="3" width="17"/>
  </cols>
  <sheetData>
    <row r="1" spans="1:3">
      <c r="A1" s="1" t="s">
        <v>322</v>
      </c>
      <c r="B1" s="2" t="s">
        <v>1</v>
      </c>
    </row>
    <row r="2" spans="1:3">
      <c r="B2" s="2" t="s">
        <v>2</v>
      </c>
      <c r="C2" s="2" t="s">
        <v>104</v>
      </c>
    </row>
    <row r="3" spans="1:3">
      <c r="A3" s="4" t="s">
        <v>323</v>
      </c>
      <c r="C3" s="4" t="s">
        <v>324</v>
      </c>
    </row>
    <row r="4" spans="1:3">
      <c r="A4" s="4" t="s">
        <v>325</v>
      </c>
      <c r="B4" s="4" t="s">
        <v>326</v>
      </c>
      <c r="C4" s="4" t="s">
        <v>327</v>
      </c>
    </row>
    <row r="5" spans="1:3">
      <c r="A5" s="4" t="s">
        <v>325</v>
      </c>
      <c r="B5" s="4" t="s">
        <v>328</v>
      </c>
      <c r="C5" s="4" t="s">
        <v>329</v>
      </c>
    </row>
    <row r="6" spans="1:3">
      <c r="A6" s="4" t="s">
        <v>330</v>
      </c>
      <c r="B6" s="4" t="s">
        <v>331</v>
      </c>
      <c r="C6" s="4" t="s">
        <v>332</v>
      </c>
    </row>
    <row r="7" spans="1:3">
      <c r="A7" s="4" t="s">
        <v>330</v>
      </c>
      <c r="B7" s="4" t="s">
        <v>333</v>
      </c>
      <c r="C7" s="4" t="s">
        <v>334</v>
      </c>
    </row>
    <row r="8" spans="1:3">
      <c r="A8" s="4" t="s">
        <v>335</v>
      </c>
    </row>
    <row r="9" spans="1:3">
      <c r="A9" s="4" t="s">
        <v>336</v>
      </c>
      <c r="B9" s="4" t="s">
        <v>337</v>
      </c>
      <c r="C9" s="4" t="s">
        <v>337</v>
      </c>
    </row>
    <row r="10" spans="1:3">
      <c r="A10" s="4" t="s">
        <v>338</v>
      </c>
    </row>
    <row r="11" spans="1:3">
      <c r="A11" s="4" t="s">
        <v>336</v>
      </c>
      <c r="B11" s="4" t="s">
        <v>339</v>
      </c>
      <c r="C11" s="4" t="s">
        <v>3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0</v>
      </c>
      <c r="B1" s="2" t="s">
        <v>1</v>
      </c>
    </row>
    <row r="2" spans="1:2">
      <c r="B2" s="2" t="s">
        <v>341</v>
      </c>
    </row>
    <row r="3" spans="1:2">
      <c r="A3" s="3" t="s">
        <v>205</v>
      </c>
    </row>
    <row r="4" spans="1:2">
      <c r="A4" s="4" t="s">
        <v>342</v>
      </c>
      <c r="B4" s="5" t="n">
        <v>6095692</v>
      </c>
    </row>
    <row r="5" spans="1:2">
      <c r="A5" s="4" t="s">
        <v>343</v>
      </c>
      <c r="B5" s="5" t="n">
        <v>6637199</v>
      </c>
    </row>
    <row r="6" spans="1:2">
      <c r="A6" s="4" t="s">
        <v>344</v>
      </c>
      <c r="B6" s="8" t="n">
        <v>7.76</v>
      </c>
    </row>
    <row r="7" spans="1:2">
      <c r="A7" s="4" t="s">
        <v>345</v>
      </c>
      <c r="B7" s="5" t="n">
        <v>1268080</v>
      </c>
    </row>
    <row r="8" spans="1:2">
      <c r="A8" s="4" t="s">
        <v>346</v>
      </c>
      <c r="B8" s="5" t="n">
        <v>-620527</v>
      </c>
    </row>
    <row r="9" spans="1:2">
      <c r="A9" s="4" t="s">
        <v>347</v>
      </c>
      <c r="B9" s="5" t="n">
        <v>-106046</v>
      </c>
    </row>
    <row r="10" spans="1:2">
      <c r="A10" s="4" t="s">
        <v>348</v>
      </c>
      <c r="B10" s="8" t="n">
        <v>12.95</v>
      </c>
    </row>
    <row r="11" spans="1:2">
      <c r="A11" s="4" t="s">
        <v>349</v>
      </c>
      <c r="B11" s="10" t="n">
        <v>8.91</v>
      </c>
    </row>
    <row r="12" spans="1:2">
      <c r="A12" s="4" t="s">
        <v>350</v>
      </c>
      <c r="B12" s="10" t="n">
        <v>7.82</v>
      </c>
    </row>
    <row r="13" spans="1:2">
      <c r="A13" s="4" t="s">
        <v>351</v>
      </c>
      <c r="B13" s="8" t="n">
        <v>8.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352</v>
      </c>
      <c r="B1" s="2" t="s">
        <v>103</v>
      </c>
      <c r="C1" s="2" t="s">
        <v>1</v>
      </c>
    </row>
    <row r="2" spans="1:4">
      <c r="B2" s="2" t="s">
        <v>2</v>
      </c>
      <c r="C2" s="2" t="s">
        <v>2</v>
      </c>
      <c r="D2" s="2" t="s">
        <v>104</v>
      </c>
    </row>
    <row r="3" spans="1:4">
      <c r="A3" s="3" t="s">
        <v>205</v>
      </c>
    </row>
    <row r="4" spans="1:4">
      <c r="A4" s="4" t="s">
        <v>353</v>
      </c>
      <c r="B4" s="6" t="n">
        <v>950</v>
      </c>
      <c r="C4" s="6" t="n">
        <v>2127</v>
      </c>
    </row>
    <row r="5" spans="1:4">
      <c r="A5" s="4" t="s">
        <v>354</v>
      </c>
      <c r="B5" s="5" t="n">
        <v>807</v>
      </c>
      <c r="C5" s="5" t="n">
        <v>1512</v>
      </c>
    </row>
    <row r="6" spans="1:4">
      <c r="A6" s="4" t="s">
        <v>126</v>
      </c>
      <c r="B6" s="6" t="n">
        <v>1757</v>
      </c>
      <c r="C6" s="6" t="n">
        <v>3639</v>
      </c>
      <c r="D6" s="6" t="n">
        <v>1160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37"/>
  </cols>
  <sheetData>
    <row r="1" spans="1:2">
      <c r="A1" s="1" t="s">
        <v>355</v>
      </c>
      <c r="B1" s="2" t="s">
        <v>1</v>
      </c>
    </row>
    <row r="2" spans="1:2">
      <c r="B2" s="2" t="s">
        <v>356</v>
      </c>
    </row>
    <row r="3" spans="1:2">
      <c r="A3" s="3" t="s">
        <v>205</v>
      </c>
    </row>
    <row r="4" spans="1:2">
      <c r="A4" s="4" t="s">
        <v>314</v>
      </c>
      <c r="B4" s="5" t="n">
        <v>0</v>
      </c>
    </row>
    <row r="5" spans="1:2">
      <c r="A5" s="4" t="s">
        <v>312</v>
      </c>
      <c r="B5" s="5" t="n">
        <v>147058</v>
      </c>
    </row>
    <row r="6" spans="1:2">
      <c r="A6" s="4" t="s">
        <v>357</v>
      </c>
      <c r="B6" s="5" t="n">
        <v>147058</v>
      </c>
    </row>
    <row r="7" spans="1:2">
      <c r="A7" s="4" t="s">
        <v>315</v>
      </c>
      <c r="B7" s="5" t="n">
        <v>0</v>
      </c>
    </row>
    <row r="8" spans="1:2">
      <c r="A8" s="4" t="s">
        <v>358</v>
      </c>
      <c r="B8" s="6" t="n">
        <v>672055</v>
      </c>
    </row>
    <row r="9" spans="1:2">
      <c r="A9" s="4" t="s">
        <v>359</v>
      </c>
      <c r="B9" s="8" t="n">
        <v>4.08</v>
      </c>
    </row>
    <row r="10" spans="1:2">
      <c r="A10" s="4" t="s">
        <v>344</v>
      </c>
      <c r="B10" s="8" t="n">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0</v>
      </c>
      <c r="B1" s="2" t="s">
        <v>2</v>
      </c>
      <c r="C1" s="2" t="s">
        <v>58</v>
      </c>
    </row>
    <row r="2" spans="1:3">
      <c r="A2" s="3" t="s">
        <v>205</v>
      </c>
    </row>
    <row r="3" spans="1:3">
      <c r="A3" s="4" t="s">
        <v>93</v>
      </c>
      <c r="B3" s="5" t="n">
        <v>10000000</v>
      </c>
      <c r="C3" s="5" t="n">
        <v>10000000</v>
      </c>
    </row>
    <row r="4" spans="1:3">
      <c r="A4" s="4" t="s">
        <v>101</v>
      </c>
      <c r="B4" s="7" t="n">
        <v>0.001</v>
      </c>
      <c r="C4" s="7" t="n">
        <v>0.001</v>
      </c>
    </row>
    <row r="5" spans="1:3">
      <c r="A5" s="4" t="s">
        <v>97</v>
      </c>
      <c r="B5" s="5" t="n">
        <v>150000000</v>
      </c>
      <c r="C5" s="5" t="n">
        <v>150000000</v>
      </c>
    </row>
    <row r="6" spans="1:3">
      <c r="A6" s="4" t="s">
        <v>96</v>
      </c>
      <c r="B6" s="7" t="n">
        <v>0.001</v>
      </c>
      <c r="C6" s="7" t="n">
        <v>0.001</v>
      </c>
    </row>
    <row r="7" spans="1:3">
      <c r="A7" s="4" t="s">
        <v>311</v>
      </c>
      <c r="B7" s="5" t="n">
        <v>2543710</v>
      </c>
      <c r="C7" s="5" t="n">
        <v>1916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1</v>
      </c>
      <c r="B1" s="2" t="s">
        <v>2</v>
      </c>
      <c r="C1" s="2" t="s">
        <v>58</v>
      </c>
    </row>
    <row r="2" spans="1:3">
      <c r="A2" s="4" t="s">
        <v>362</v>
      </c>
      <c r="B2" s="6" t="n">
        <v>145</v>
      </c>
      <c r="C2" s="6" t="n">
        <v>67</v>
      </c>
    </row>
    <row r="3" spans="1:3">
      <c r="A3" s="4" t="s">
        <v>362</v>
      </c>
      <c r="B3" s="5" t="n">
        <v>0</v>
      </c>
      <c r="C3" s="5" t="n">
        <v>0</v>
      </c>
    </row>
    <row r="4" spans="1:3">
      <c r="A4" s="4" t="s">
        <v>362</v>
      </c>
      <c r="B4" s="5" t="n">
        <v>145</v>
      </c>
      <c r="C4" s="5" t="n">
        <v>67</v>
      </c>
    </row>
    <row r="5" spans="1:3">
      <c r="A5" s="4" t="s">
        <v>363</v>
      </c>
    </row>
    <row r="6" spans="1:3">
      <c r="A6" s="4" t="s">
        <v>362</v>
      </c>
      <c r="B6" s="5" t="n">
        <v>145</v>
      </c>
      <c r="C6" s="5" t="n">
        <v>67</v>
      </c>
    </row>
    <row r="7" spans="1:3">
      <c r="A7" s="4" t="s">
        <v>362</v>
      </c>
      <c r="B7" s="6" t="n">
        <v>0</v>
      </c>
      <c r="C7"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s>
  <sheetData>
    <row r="1" spans="1:4">
      <c r="A1" s="1" t="s">
        <v>364</v>
      </c>
      <c r="B1" s="2" t="s">
        <v>103</v>
      </c>
      <c r="C1" s="2" t="s">
        <v>1</v>
      </c>
      <c r="D1" s="2" t="s">
        <v>294</v>
      </c>
    </row>
    <row r="2" spans="1:4">
      <c r="B2" s="2" t="s">
        <v>2</v>
      </c>
      <c r="C2" s="2" t="s">
        <v>2</v>
      </c>
      <c r="D2" s="2" t="s">
        <v>58</v>
      </c>
    </row>
    <row r="3" spans="1:4">
      <c r="A3" s="3" t="s">
        <v>208</v>
      </c>
    </row>
    <row r="4" spans="1:4">
      <c r="A4" s="4" t="s">
        <v>309</v>
      </c>
      <c r="C4" s="9" t="n">
        <v>18.8</v>
      </c>
      <c r="D4" s="9" t="n">
        <v>18.4</v>
      </c>
    </row>
    <row r="5" spans="1:4">
      <c r="A5" s="4" t="s">
        <v>365</v>
      </c>
      <c r="B5" s="9" t="n">
        <v>20.7</v>
      </c>
      <c r="C5" s="11" t="n">
        <v>20.7</v>
      </c>
      <c r="D5" s="9" t="n">
        <v>18.4</v>
      </c>
    </row>
    <row r="6" spans="1:4">
      <c r="A6" s="4" t="s">
        <v>121</v>
      </c>
      <c r="B6" s="9" t="n">
        <v>0.2</v>
      </c>
      <c r="C6" s="9"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2</v>
      </c>
      <c r="B1" s="2" t="s">
        <v>103</v>
      </c>
      <c r="E1" s="2" t="s">
        <v>1</v>
      </c>
    </row>
    <row r="2" spans="1:6">
      <c r="B2" s="2" t="s">
        <v>2</v>
      </c>
      <c r="C2" s="2" t="s">
        <v>104</v>
      </c>
      <c r="D2" s="2" t="s">
        <v>105</v>
      </c>
      <c r="E2" s="2" t="s">
        <v>2</v>
      </c>
      <c r="F2" s="2" t="s">
        <v>104</v>
      </c>
    </row>
    <row r="3" spans="1:6">
      <c r="A3" s="3" t="s">
        <v>106</v>
      </c>
    </row>
    <row r="4" spans="1:6">
      <c r="A4" s="4" t="s">
        <v>107</v>
      </c>
      <c r="B4" s="6" t="n">
        <v>38</v>
      </c>
      <c r="C4" s="6" t="n">
        <v>38</v>
      </c>
      <c r="E4" s="6" t="n">
        <v>76</v>
      </c>
      <c r="F4" s="6" t="n">
        <v>76</v>
      </c>
    </row>
    <row r="5" spans="1:6">
      <c r="A5" s="3" t="s">
        <v>108</v>
      </c>
    </row>
    <row r="6" spans="1:6">
      <c r="A6" s="4" t="s">
        <v>109</v>
      </c>
      <c r="B6" s="5" t="n">
        <v>100</v>
      </c>
      <c r="C6" s="5" t="n">
        <v>3000</v>
      </c>
      <c r="E6" s="5" t="n">
        <v>100</v>
      </c>
      <c r="F6" s="5" t="n">
        <v>4000</v>
      </c>
    </row>
    <row r="7" spans="1:6">
      <c r="A7" s="4" t="s">
        <v>110</v>
      </c>
      <c r="B7" s="5" t="n">
        <v>1352</v>
      </c>
      <c r="C7" s="5" t="n">
        <v>888</v>
      </c>
      <c r="E7" s="5" t="n">
        <v>2841</v>
      </c>
      <c r="F7" s="5" t="n">
        <v>3747</v>
      </c>
    </row>
    <row r="8" spans="1:6">
      <c r="A8" s="4" t="s">
        <v>111</v>
      </c>
      <c r="B8" s="5" t="n">
        <v>31414</v>
      </c>
      <c r="D8" s="6" t="n">
        <v>34812</v>
      </c>
      <c r="E8" s="5" t="n">
        <v>62310</v>
      </c>
      <c r="F8" s="5" t="n">
        <v>65971</v>
      </c>
    </row>
    <row r="9" spans="1:6">
      <c r="A9" s="4" t="s">
        <v>112</v>
      </c>
      <c r="B9" s="5" t="n">
        <v>32866</v>
      </c>
      <c r="C9" s="5" t="n">
        <v>38700</v>
      </c>
      <c r="E9" s="5" t="n">
        <v>65251</v>
      </c>
      <c r="F9" s="5" t="n">
        <v>73718</v>
      </c>
    </row>
    <row r="10" spans="1:6">
      <c r="A10" s="3" t="s">
        <v>113</v>
      </c>
    </row>
    <row r="11" spans="1:6">
      <c r="A11" s="4" t="s">
        <v>110</v>
      </c>
      <c r="B11" s="5" t="n">
        <v>405</v>
      </c>
      <c r="C11" s="5" t="n">
        <v>3375</v>
      </c>
      <c r="E11" s="5" t="n">
        <v>797</v>
      </c>
      <c r="F11" s="5" t="n">
        <v>7854</v>
      </c>
    </row>
    <row r="12" spans="1:6">
      <c r="A12" s="4" t="s">
        <v>114</v>
      </c>
      <c r="B12" s="5" t="n">
        <v>2311</v>
      </c>
      <c r="C12" s="5" t="n">
        <v>2308</v>
      </c>
      <c r="E12" s="5" t="n">
        <v>4260</v>
      </c>
      <c r="F12" s="5" t="n">
        <v>4426</v>
      </c>
    </row>
    <row r="13" spans="1:6">
      <c r="A13" s="4" t="s">
        <v>115</v>
      </c>
      <c r="B13" s="5" t="n">
        <v>2716</v>
      </c>
      <c r="C13" s="5" t="n">
        <v>5683</v>
      </c>
      <c r="E13" s="5" t="n">
        <v>5057</v>
      </c>
      <c r="F13" s="5" t="n">
        <v>12280</v>
      </c>
    </row>
    <row r="14" spans="1:6">
      <c r="A14" s="4" t="s">
        <v>116</v>
      </c>
      <c r="B14" s="5" t="n">
        <v>35582</v>
      </c>
      <c r="C14" s="5" t="n">
        <v>44383</v>
      </c>
      <c r="E14" s="5" t="n">
        <v>70308</v>
      </c>
      <c r="F14" s="5" t="n">
        <v>85998</v>
      </c>
    </row>
    <row r="15" spans="1:6">
      <c r="A15" s="3" t="s">
        <v>117</v>
      </c>
    </row>
    <row r="16" spans="1:6">
      <c r="A16" s="4" t="s">
        <v>118</v>
      </c>
      <c r="B16" s="5" t="n">
        <v>-408</v>
      </c>
      <c r="C16" s="5" t="n">
        <v>-426</v>
      </c>
      <c r="E16" s="5" t="n">
        <v>-715</v>
      </c>
      <c r="F16" s="5" t="n">
        <v>-687</v>
      </c>
    </row>
    <row r="17" spans="1:6">
      <c r="A17" s="4" t="s">
        <v>119</v>
      </c>
      <c r="B17" s="5" t="n">
        <v>-669</v>
      </c>
      <c r="C17" s="5" t="n">
        <v>-203</v>
      </c>
      <c r="E17" s="5" t="n">
        <v>-1136</v>
      </c>
      <c r="F17" s="5" t="n">
        <v>-251</v>
      </c>
    </row>
    <row r="18" spans="1:6">
      <c r="A18" s="4" t="s">
        <v>120</v>
      </c>
      <c r="B18" s="5" t="n">
        <v>36213</v>
      </c>
      <c r="C18" s="5" t="n">
        <v>44142</v>
      </c>
      <c r="D18" s="6" t="n">
        <v>-41529</v>
      </c>
      <c r="E18" s="5" t="n">
        <v>71368</v>
      </c>
      <c r="F18" s="5" t="n">
        <v>85671</v>
      </c>
    </row>
    <row r="19" spans="1:6">
      <c r="A19" s="4" t="s">
        <v>121</v>
      </c>
      <c r="B19" s="5" t="n">
        <v>1077</v>
      </c>
      <c r="C19" s="5" t="n">
        <v>223</v>
      </c>
      <c r="E19" s="5" t="n">
        <v>1851</v>
      </c>
      <c r="F19" s="5" t="n">
        <v>436</v>
      </c>
    </row>
    <row r="20" spans="1:6">
      <c r="A20" s="4" t="s">
        <v>118</v>
      </c>
      <c r="B20" s="5" t="n">
        <v>408</v>
      </c>
      <c r="C20" s="5" t="n">
        <v>426</v>
      </c>
      <c r="E20" s="5" t="n">
        <v>715</v>
      </c>
      <c r="F20" s="5" t="n">
        <v>687</v>
      </c>
    </row>
    <row r="21" spans="1:6">
      <c r="A21" s="4" t="s">
        <v>119</v>
      </c>
      <c r="B21" s="5" t="n">
        <v>669</v>
      </c>
      <c r="C21" s="5" t="n">
        <v>203</v>
      </c>
      <c r="E21" s="5" t="n">
        <v>1136</v>
      </c>
      <c r="F21" s="5" t="n">
        <v>251</v>
      </c>
    </row>
    <row r="22" spans="1:6">
      <c r="A22" s="4" t="s">
        <v>122</v>
      </c>
      <c r="B22" s="6" t="n">
        <v>35544</v>
      </c>
      <c r="C22" s="6" t="n">
        <v>44345</v>
      </c>
      <c r="E22" s="6" t="n">
        <v>70232</v>
      </c>
      <c r="F22" s="6" t="n">
        <v>85922</v>
      </c>
    </row>
    <row r="23" spans="1:6">
      <c r="A23" s="4" t="s">
        <v>123</v>
      </c>
      <c r="B23" s="8" t="n">
        <v>0.42</v>
      </c>
      <c r="C23" s="8" t="n">
        <v>0.59</v>
      </c>
      <c r="E23" s="8" t="n">
        <v>0.85</v>
      </c>
      <c r="F23" s="8" t="n">
        <v>1.18</v>
      </c>
    </row>
    <row r="24" spans="1:6">
      <c r="A24" s="4" t="s">
        <v>124</v>
      </c>
      <c r="B24" s="5" t="n">
        <v>86800017</v>
      </c>
      <c r="C24" s="5" t="n">
        <v>74256348</v>
      </c>
      <c r="E24" s="5" t="n">
        <v>84002700</v>
      </c>
      <c r="F24" s="5" t="n">
        <v>72456657</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66</v>
      </c>
      <c r="B1" s="2" t="s">
        <v>1</v>
      </c>
    </row>
    <row r="2" spans="1:3">
      <c r="B2" s="2" t="s">
        <v>2</v>
      </c>
      <c r="C2" s="2" t="s">
        <v>104</v>
      </c>
    </row>
    <row r="3" spans="1:3">
      <c r="A3" s="4" t="s">
        <v>323</v>
      </c>
      <c r="C3" s="4" t="s">
        <v>324</v>
      </c>
    </row>
    <row r="4" spans="1:3">
      <c r="A4" s="4" t="s">
        <v>287</v>
      </c>
    </row>
    <row r="5" spans="1:3">
      <c r="A5" s="4" t="s">
        <v>367</v>
      </c>
      <c r="B5" s="8" t="n">
        <v>4.08</v>
      </c>
    </row>
    <row r="6" spans="1:3">
      <c r="A6" s="4" t="s">
        <v>368</v>
      </c>
      <c r="B6" s="8" t="n">
        <v>6.8</v>
      </c>
    </row>
    <row r="7" spans="1:3">
      <c r="A7" s="4" t="s">
        <v>330</v>
      </c>
      <c r="B7" s="4" t="s">
        <v>369</v>
      </c>
    </row>
    <row r="8" spans="1:3">
      <c r="A8" s="4" t="s">
        <v>370</v>
      </c>
      <c r="B8" s="4" t="s">
        <v>371</v>
      </c>
    </row>
    <row r="9" spans="1:3">
      <c r="A9" s="4" t="s">
        <v>323</v>
      </c>
      <c r="B9" s="4" t="s">
        <v>324</v>
      </c>
    </row>
    <row r="10" spans="1:3">
      <c r="A10" s="4" t="s">
        <v>372</v>
      </c>
      <c r="B10" s="4" t="s">
        <v>3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4</v>
      </c>
      <c r="B1" s="2" t="s">
        <v>2</v>
      </c>
      <c r="C1" s="2" t="s">
        <v>58</v>
      </c>
    </row>
    <row r="2" spans="1:3">
      <c r="A2" s="3" t="s">
        <v>211</v>
      </c>
    </row>
    <row r="3" spans="1:3">
      <c r="A3" s="4" t="s">
        <v>79</v>
      </c>
      <c r="B3" s="6" t="n">
        <v>30000</v>
      </c>
    </row>
    <row r="4" spans="1:3">
      <c r="A4" s="4" t="s">
        <v>375</v>
      </c>
      <c r="B4" s="5" t="n">
        <v>975</v>
      </c>
    </row>
    <row r="5" spans="1:3">
      <c r="A5" s="4" t="s">
        <v>376</v>
      </c>
      <c r="B5" s="5" t="n">
        <v>30975</v>
      </c>
    </row>
    <row r="6" spans="1:3">
      <c r="A6" s="4" t="s">
        <v>377</v>
      </c>
      <c r="B6" s="5" t="n">
        <v>-2462</v>
      </c>
    </row>
    <row r="7" spans="1:3">
      <c r="A7" s="4" t="s">
        <v>378</v>
      </c>
      <c r="B7" s="5" t="n">
        <v>28513</v>
      </c>
    </row>
    <row r="8" spans="1:3">
      <c r="A8" s="4" t="s">
        <v>379</v>
      </c>
      <c r="B8" s="5" t="n">
        <v>0</v>
      </c>
    </row>
    <row r="9" spans="1:3">
      <c r="A9" s="4" t="s">
        <v>380</v>
      </c>
      <c r="B9" s="6" t="n">
        <v>28513</v>
      </c>
      <c r="C9"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1</v>
      </c>
      <c r="B1" s="2" t="s">
        <v>103</v>
      </c>
      <c r="C1" s="2" t="s">
        <v>1</v>
      </c>
    </row>
    <row r="2" spans="1:4">
      <c r="B2" s="2" t="s">
        <v>2</v>
      </c>
      <c r="C2" s="2" t="s">
        <v>2</v>
      </c>
      <c r="D2" s="2" t="s">
        <v>104</v>
      </c>
    </row>
    <row r="3" spans="1:4">
      <c r="A3" s="3" t="s">
        <v>211</v>
      </c>
    </row>
    <row r="4" spans="1:4">
      <c r="A4" s="4" t="s">
        <v>382</v>
      </c>
      <c r="C4" s="6" t="n">
        <v>2800</v>
      </c>
    </row>
    <row r="5" spans="1:4">
      <c r="A5" s="4" t="s">
        <v>160</v>
      </c>
      <c r="B5" s="6" t="n">
        <v>200</v>
      </c>
      <c r="C5" s="6" t="n">
        <v>308</v>
      </c>
      <c r="D5" s="6" t="n">
        <v>0</v>
      </c>
    </row>
    <row r="6" spans="1:4">
      <c r="A6" s="4" t="s">
        <v>383</v>
      </c>
      <c r="B6" s="8" t="n">
        <v>4.08</v>
      </c>
      <c r="C6" s="8" t="n">
        <v>4.08</v>
      </c>
    </row>
    <row r="7" spans="1:4">
      <c r="A7" s="4" t="s">
        <v>384</v>
      </c>
      <c r="B7" s="6" t="n">
        <v>1</v>
      </c>
      <c r="C7" s="6" t="n">
        <v>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385</v>
      </c>
      <c r="B1" s="2" t="s">
        <v>103</v>
      </c>
      <c r="C1" s="2" t="s">
        <v>1</v>
      </c>
    </row>
    <row r="2" spans="1:3">
      <c r="B2" s="2" t="s">
        <v>2</v>
      </c>
      <c r="C2" s="2" t="s">
        <v>2</v>
      </c>
    </row>
    <row r="3" spans="1:3">
      <c r="A3" s="3" t="s">
        <v>214</v>
      </c>
    </row>
    <row r="4" spans="1:3">
      <c r="A4" s="4" t="s">
        <v>386</v>
      </c>
      <c r="B4" s="6" t="n">
        <v>575</v>
      </c>
      <c r="C4" s="6" t="n">
        <v>993</v>
      </c>
    </row>
    <row r="5" spans="1:3">
      <c r="A5" s="4" t="s">
        <v>387</v>
      </c>
      <c r="B5" s="6" t="n">
        <v>575</v>
      </c>
      <c r="C5" s="6" t="n">
        <v>9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8</v>
      </c>
      <c r="B1" s="2" t="s">
        <v>2</v>
      </c>
      <c r="C1" s="2" t="s">
        <v>58</v>
      </c>
    </row>
    <row r="2" spans="1:3">
      <c r="A2" s="3" t="s">
        <v>214</v>
      </c>
    </row>
    <row r="3" spans="1:3">
      <c r="A3" s="4" t="s">
        <v>76</v>
      </c>
      <c r="B3" s="6" t="n">
        <v>1283</v>
      </c>
      <c r="C3" s="6" t="n">
        <v>0</v>
      </c>
    </row>
    <row r="4" spans="1:3">
      <c r="A4" s="4" t="s">
        <v>80</v>
      </c>
      <c r="B4" s="5" t="n">
        <v>8062</v>
      </c>
      <c r="C4" s="6" t="n">
        <v>0</v>
      </c>
    </row>
    <row r="5" spans="1:3">
      <c r="A5" s="4" t="s">
        <v>389</v>
      </c>
      <c r="B5" s="5" t="n">
        <v>9345</v>
      </c>
    </row>
    <row r="6" spans="1:3">
      <c r="A6" s="4" t="s">
        <v>390</v>
      </c>
      <c r="B6" s="6" t="n">
        <v>13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391</v>
      </c>
      <c r="B1" s="2" t="s">
        <v>303</v>
      </c>
    </row>
    <row r="2" spans="1:2">
      <c r="A2" s="3" t="s">
        <v>214</v>
      </c>
    </row>
    <row r="3" spans="1:2">
      <c r="A3" s="4" t="s">
        <v>392</v>
      </c>
      <c r="B3" s="6" t="n">
        <v>685</v>
      </c>
    </row>
    <row r="4" spans="1:2">
      <c r="A4" s="4" t="s">
        <v>393</v>
      </c>
      <c r="B4" s="5" t="n">
        <v>1353</v>
      </c>
    </row>
    <row r="5" spans="1:2">
      <c r="A5" s="4" t="s">
        <v>394</v>
      </c>
      <c r="B5" s="5" t="n">
        <v>1374</v>
      </c>
    </row>
    <row r="6" spans="1:2">
      <c r="A6" s="4" t="s">
        <v>395</v>
      </c>
      <c r="B6" s="5" t="n">
        <v>1367</v>
      </c>
    </row>
    <row r="7" spans="1:2">
      <c r="A7" s="4" t="s">
        <v>396</v>
      </c>
      <c r="B7" s="5" t="n">
        <v>10282</v>
      </c>
    </row>
    <row r="8" spans="1:2">
      <c r="A8" s="4" t="s">
        <v>397</v>
      </c>
      <c r="B8" s="5" t="n">
        <v>16409</v>
      </c>
    </row>
    <row r="9" spans="1:2">
      <c r="A9" s="4" t="s">
        <v>398</v>
      </c>
      <c r="B9" s="5" t="n">
        <v>-7064</v>
      </c>
    </row>
    <row r="10" spans="1:2">
      <c r="A10" s="4" t="s">
        <v>389</v>
      </c>
      <c r="B10" s="5" t="n">
        <v>9345</v>
      </c>
    </row>
    <row r="11" spans="1:2">
      <c r="A11" s="4" t="s">
        <v>390</v>
      </c>
      <c r="B11" s="6" t="n">
        <v>13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24"/>
    <col customWidth="1" max="3" min="3" width="14"/>
  </cols>
  <sheetData>
    <row r="1" spans="1:3">
      <c r="A1" s="1" t="s">
        <v>399</v>
      </c>
      <c r="B1" s="2" t="s">
        <v>1</v>
      </c>
    </row>
    <row r="2" spans="1:3">
      <c r="B2" s="2" t="s">
        <v>2</v>
      </c>
      <c r="C2" s="2" t="s">
        <v>58</v>
      </c>
    </row>
    <row r="3" spans="1:3">
      <c r="A3" s="4" t="s">
        <v>400</v>
      </c>
      <c r="B3" s="6" t="n">
        <v>9345</v>
      </c>
    </row>
    <row r="4" spans="1:3">
      <c r="A4" s="4" t="s">
        <v>68</v>
      </c>
      <c r="B4" s="5" t="n">
        <v>7659</v>
      </c>
      <c r="C4" s="6" t="n">
        <v>0</v>
      </c>
    </row>
    <row r="5" spans="1:3">
      <c r="A5" s="4" t="s">
        <v>401</v>
      </c>
    </row>
    <row r="6" spans="1:3">
      <c r="A6" s="4" t="s">
        <v>402</v>
      </c>
      <c r="B6" s="6" t="n">
        <v>1100</v>
      </c>
    </row>
    <row r="7" spans="1:3">
      <c r="A7" s="4" t="s">
        <v>403</v>
      </c>
      <c r="B7" s="4" t="s">
        <v>404</v>
      </c>
    </row>
    <row r="8" spans="1:3">
      <c r="A8" s="4" t="s">
        <v>400</v>
      </c>
      <c r="B8" s="6" t="n">
        <v>9300</v>
      </c>
    </row>
    <row r="9" spans="1:3">
      <c r="A9" s="4" t="s">
        <v>68</v>
      </c>
      <c r="B9" s="5" t="n">
        <v>7700</v>
      </c>
    </row>
    <row r="10" spans="1:3">
      <c r="A10" s="4" t="s">
        <v>405</v>
      </c>
      <c r="B10" s="5" t="n">
        <v>600</v>
      </c>
    </row>
    <row r="11" spans="1:3">
      <c r="A11" s="4" t="s">
        <v>406</v>
      </c>
      <c r="B11" s="6" t="n">
        <v>600</v>
      </c>
    </row>
    <row r="12" spans="1:3">
      <c r="A12" s="4" t="s">
        <v>407</v>
      </c>
      <c r="B12" s="4" t="s">
        <v>408</v>
      </c>
    </row>
    <row r="13" spans="1:3">
      <c r="A13" s="4" t="s">
        <v>409</v>
      </c>
      <c r="B13" s="4" t="s">
        <v>410</v>
      </c>
    </row>
    <row r="14" spans="1:3">
      <c r="A14" s="4" t="s">
        <v>411</v>
      </c>
      <c r="B1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14"/>
    <col customWidth="1" max="7" min="7" width="14"/>
  </cols>
  <sheetData>
    <row r="1" spans="1:7">
      <c r="A1" s="1" t="s">
        <v>413</v>
      </c>
      <c r="B1" s="2" t="s">
        <v>414</v>
      </c>
      <c r="C1" s="2" t="s">
        <v>103</v>
      </c>
      <c r="E1" s="2" t="s">
        <v>1</v>
      </c>
    </row>
    <row r="2" spans="1:7">
      <c r="B2" s="2" t="s">
        <v>415</v>
      </c>
      <c r="C2" s="2" t="s">
        <v>2</v>
      </c>
      <c r="D2" s="2" t="s">
        <v>104</v>
      </c>
      <c r="E2" s="2" t="s">
        <v>2</v>
      </c>
      <c r="F2" s="2" t="s">
        <v>104</v>
      </c>
      <c r="G2" s="2" t="s">
        <v>58</v>
      </c>
    </row>
    <row r="3" spans="1:7">
      <c r="A3" s="4" t="s">
        <v>107</v>
      </c>
      <c r="C3" s="6" t="n">
        <v>38</v>
      </c>
      <c r="D3" s="6" t="n">
        <v>38</v>
      </c>
      <c r="E3" s="6" t="n">
        <v>76</v>
      </c>
      <c r="F3" s="6" t="n">
        <v>76</v>
      </c>
    </row>
    <row r="4" spans="1:7">
      <c r="A4" s="4" t="s">
        <v>416</v>
      </c>
      <c r="E4" s="5" t="n">
        <v>100</v>
      </c>
    </row>
    <row r="5" spans="1:7">
      <c r="A5" s="4" t="s">
        <v>417</v>
      </c>
    </row>
    <row r="6" spans="1:7">
      <c r="A6" s="4" t="s">
        <v>418</v>
      </c>
      <c r="B6" s="6" t="n">
        <v>2000</v>
      </c>
    </row>
    <row r="7" spans="1:7">
      <c r="A7" s="4" t="s">
        <v>419</v>
      </c>
      <c r="B7" s="6" t="n">
        <v>300</v>
      </c>
    </row>
    <row r="8" spans="1:7">
      <c r="A8" s="4" t="s">
        <v>420</v>
      </c>
      <c r="C8" s="6" t="n">
        <v>1000</v>
      </c>
      <c r="E8" s="5" t="n">
        <v>1000</v>
      </c>
      <c r="G8" s="6" t="n">
        <v>1100</v>
      </c>
    </row>
    <row r="9" spans="1:7">
      <c r="A9" s="4" t="s">
        <v>421</v>
      </c>
      <c r="G9" s="6" t="n">
        <v>152</v>
      </c>
    </row>
    <row r="10" spans="1:7">
      <c r="A10" s="4" t="s">
        <v>422</v>
      </c>
    </row>
    <row r="11" spans="1:7">
      <c r="A11" s="4" t="s">
        <v>418</v>
      </c>
      <c r="E11" s="5" t="n">
        <v>1000</v>
      </c>
    </row>
    <row r="12" spans="1:7">
      <c r="A12" s="4" t="s">
        <v>423</v>
      </c>
    </row>
    <row r="13" spans="1:7">
      <c r="A13" s="4" t="s">
        <v>418</v>
      </c>
      <c r="E13" s="6" t="n">
        <v>3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24</v>
      </c>
      <c r="B1" s="2" t="s">
        <v>103</v>
      </c>
      <c r="D1" s="2" t="s">
        <v>1</v>
      </c>
    </row>
    <row r="2" spans="1:6">
      <c r="B2" s="2" t="s">
        <v>2</v>
      </c>
      <c r="C2" s="2" t="s">
        <v>104</v>
      </c>
      <c r="D2" s="2" t="s">
        <v>2</v>
      </c>
      <c r="E2" s="2" t="s">
        <v>104</v>
      </c>
      <c r="F2" s="2" t="s">
        <v>58</v>
      </c>
    </row>
    <row r="3" spans="1:6">
      <c r="A3" s="4" t="s">
        <v>400</v>
      </c>
      <c r="B3" s="6" t="n">
        <v>9345</v>
      </c>
      <c r="D3" s="6" t="n">
        <v>9345</v>
      </c>
    </row>
    <row r="4" spans="1:6">
      <c r="A4" s="4" t="s">
        <v>68</v>
      </c>
      <c r="B4" s="5" t="n">
        <v>7659</v>
      </c>
      <c r="D4" s="5" t="n">
        <v>7659</v>
      </c>
      <c r="F4" s="6" t="n">
        <v>0</v>
      </c>
    </row>
    <row r="5" spans="1:6">
      <c r="A5" s="4" t="s">
        <v>425</v>
      </c>
    </row>
    <row r="6" spans="1:6">
      <c r="A6" s="4" t="s">
        <v>426</v>
      </c>
      <c r="B6" s="5" t="n">
        <v>200</v>
      </c>
      <c r="C6" s="6" t="n">
        <v>800</v>
      </c>
      <c r="D6" s="5" t="n">
        <v>400</v>
      </c>
      <c r="E6" s="6" t="n">
        <v>1100</v>
      </c>
    </row>
    <row r="7" spans="1:6">
      <c r="A7" s="4" t="s">
        <v>427</v>
      </c>
    </row>
    <row r="8" spans="1:6">
      <c r="A8" s="4" t="s">
        <v>426</v>
      </c>
      <c r="B8" s="6" t="n">
        <v>1100</v>
      </c>
      <c r="C8" s="6" t="n">
        <v>200</v>
      </c>
      <c r="D8" s="5" t="n">
        <v>1400</v>
      </c>
      <c r="E8" s="6" t="n">
        <v>500</v>
      </c>
    </row>
    <row r="9" spans="1:6">
      <c r="A9" s="4" t="s">
        <v>418</v>
      </c>
      <c r="D9" s="6" t="n">
        <v>1000</v>
      </c>
    </row>
    <row r="10" spans="1:6">
      <c r="A10" s="4" t="s">
        <v>401</v>
      </c>
    </row>
    <row r="11" spans="1:6">
      <c r="A11" s="4" t="s">
        <v>403</v>
      </c>
      <c r="B11" s="4" t="s">
        <v>404</v>
      </c>
      <c r="D11" s="4" t="s">
        <v>404</v>
      </c>
    </row>
    <row r="12" spans="1:6">
      <c r="A12" s="4" t="s">
        <v>409</v>
      </c>
      <c r="D12" s="4" t="s">
        <v>410</v>
      </c>
    </row>
    <row r="13" spans="1:6">
      <c r="A13" s="4" t="s">
        <v>402</v>
      </c>
      <c r="B13" s="6" t="n">
        <v>1100</v>
      </c>
      <c r="D13" s="6" t="n">
        <v>1100</v>
      </c>
    </row>
    <row r="14" spans="1:6">
      <c r="A14" s="4" t="s">
        <v>400</v>
      </c>
      <c r="B14" s="5" t="n">
        <v>9300</v>
      </c>
      <c r="D14" s="5" t="n">
        <v>9300</v>
      </c>
    </row>
    <row r="15" spans="1:6">
      <c r="A15" s="4" t="s">
        <v>68</v>
      </c>
      <c r="B15" s="5" t="n">
        <v>7700</v>
      </c>
      <c r="D15" s="5" t="n">
        <v>7700</v>
      </c>
    </row>
    <row r="16" spans="1:6">
      <c r="A16" s="4" t="s">
        <v>405</v>
      </c>
      <c r="B16" s="5" t="n">
        <v>600</v>
      </c>
      <c r="D16" s="5" t="n">
        <v>600</v>
      </c>
    </row>
    <row r="17" spans="1:6">
      <c r="A17" s="4" t="s">
        <v>406</v>
      </c>
      <c r="B17" s="6" t="n">
        <v>600</v>
      </c>
      <c r="D17" s="6" t="n">
        <v>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428</v>
      </c>
      <c r="B1" s="1" t="s">
        <v>429</v>
      </c>
      <c r="C1" s="2" t="s">
        <v>430</v>
      </c>
    </row>
    <row r="2" spans="1:3">
      <c r="A2" s="4" t="s">
        <v>229</v>
      </c>
      <c r="B2" s="4" t="s">
        <v>431</v>
      </c>
      <c r="C2" s="6" t="n">
        <v>1246000</v>
      </c>
    </row>
    <row r="3" spans="1:3">
      <c r="A3" s="4" t="s">
        <v>229</v>
      </c>
      <c r="B3" s="4" t="s">
        <v>431</v>
      </c>
      <c r="C3" s="6" t="n">
        <v>123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2"/>
    <col customWidth="1" max="5" min="5" width="24"/>
    <col customWidth="1" max="6" min="6" width="29"/>
  </cols>
  <sheetData>
    <row r="1" spans="1:6">
      <c r="A1" s="1" t="s">
        <v>125</v>
      </c>
      <c r="B1" s="2" t="s">
        <v>126</v>
      </c>
      <c r="C1" s="2" t="s">
        <v>127</v>
      </c>
      <c r="D1" s="2" t="s">
        <v>128</v>
      </c>
      <c r="E1" s="2" t="s">
        <v>129</v>
      </c>
      <c r="F1" s="2" t="s">
        <v>130</v>
      </c>
    </row>
    <row r="2" spans="1:6">
      <c r="A2" s="4" t="s">
        <v>131</v>
      </c>
      <c r="B2" s="6" t="n">
        <v>66993000</v>
      </c>
      <c r="C2" s="6" t="n">
        <v>422017000</v>
      </c>
      <c r="D2" s="6" t="n">
        <v>73000</v>
      </c>
      <c r="E2" s="6" t="n">
        <v>-234000</v>
      </c>
      <c r="F2" s="6" t="n">
        <v>354863000</v>
      </c>
    </row>
    <row r="3" spans="1:6">
      <c r="A3" s="4" t="s">
        <v>132</v>
      </c>
      <c r="D3" s="5" t="n">
        <v>73181750</v>
      </c>
      <c r="E3" s="5" t="n">
        <v>41309</v>
      </c>
    </row>
    <row r="4" spans="1:6">
      <c r="A4" s="4" t="s">
        <v>133</v>
      </c>
      <c r="D4" s="5" t="n">
        <v>73181750</v>
      </c>
      <c r="E4" s="5" t="n">
        <v>41309</v>
      </c>
    </row>
    <row r="5" spans="1:6">
      <c r="A5" s="4" t="s">
        <v>134</v>
      </c>
      <c r="D5" s="5" t="n">
        <v>77134683</v>
      </c>
      <c r="E5" s="5" t="n">
        <v>41309</v>
      </c>
    </row>
    <row r="6" spans="1:6">
      <c r="A6" s="4" t="s">
        <v>135</v>
      </c>
      <c r="D6" s="5" t="n">
        <v>87500</v>
      </c>
    </row>
    <row r="7" spans="1:6">
      <c r="A7" s="4" t="s">
        <v>136</v>
      </c>
      <c r="D7" s="5" t="n">
        <v>-123911</v>
      </c>
    </row>
    <row r="8" spans="1:6">
      <c r="A8" s="4" t="s">
        <v>137</v>
      </c>
      <c r="D8" s="5" t="n">
        <v>3989344</v>
      </c>
    </row>
    <row r="9" spans="1:6">
      <c r="A9" s="4" t="s">
        <v>138</v>
      </c>
      <c r="B9" s="5" t="n">
        <v>66993000</v>
      </c>
      <c r="C9" s="5" t="n">
        <v>422017000</v>
      </c>
      <c r="D9" s="6" t="n">
        <v>73000</v>
      </c>
      <c r="E9" s="6" t="n">
        <v>-234000</v>
      </c>
      <c r="F9" s="5" t="n">
        <v>354863000</v>
      </c>
    </row>
    <row r="10" spans="1:6">
      <c r="A10" s="4" t="s">
        <v>131</v>
      </c>
      <c r="B10" s="5" t="n">
        <v>66993000</v>
      </c>
      <c r="C10" s="5" t="n">
        <v>422017000</v>
      </c>
      <c r="D10" s="5" t="n">
        <v>73000</v>
      </c>
      <c r="E10" s="6" t="n">
        <v>-234000</v>
      </c>
      <c r="F10" s="5" t="n">
        <v>354863000</v>
      </c>
    </row>
    <row r="11" spans="1:6">
      <c r="A11" s="4" t="s">
        <v>137</v>
      </c>
      <c r="B11" s="5" t="n">
        <v>52430000</v>
      </c>
      <c r="C11" s="5" t="n">
        <v>52426000</v>
      </c>
      <c r="D11" s="6" t="n">
        <v>4000</v>
      </c>
    </row>
    <row r="12" spans="1:6">
      <c r="A12" s="4" t="s">
        <v>139</v>
      </c>
      <c r="B12" s="5" t="n">
        <v>7337000</v>
      </c>
      <c r="C12" s="5" t="n">
        <v>7337000</v>
      </c>
    </row>
    <row r="13" spans="1:6">
      <c r="A13" s="4" t="s">
        <v>132</v>
      </c>
      <c r="D13" s="5" t="n">
        <v>73181750</v>
      </c>
      <c r="E13" s="5" t="n">
        <v>41309</v>
      </c>
    </row>
    <row r="14" spans="1:6">
      <c r="A14" s="4" t="s">
        <v>134</v>
      </c>
      <c r="B14" s="5" t="n">
        <v>85232000</v>
      </c>
      <c r="C14" s="5" t="n">
        <v>481781000</v>
      </c>
      <c r="D14" s="6" t="n">
        <v>77000</v>
      </c>
      <c r="E14" s="6" t="n">
        <v>-234000</v>
      </c>
      <c r="F14" s="5" t="n">
        <v>-396392000</v>
      </c>
    </row>
    <row r="15" spans="1:6">
      <c r="A15" s="4" t="s">
        <v>120</v>
      </c>
      <c r="B15" s="5" t="n">
        <v>-41529000</v>
      </c>
      <c r="F15" s="5" t="n">
        <v>-41529000</v>
      </c>
    </row>
    <row r="16" spans="1:6">
      <c r="A16" s="4" t="s">
        <v>133</v>
      </c>
      <c r="D16" s="5" t="n">
        <v>73181750</v>
      </c>
      <c r="E16" s="5" t="n">
        <v>41309</v>
      </c>
    </row>
    <row r="17" spans="1:6">
      <c r="A17" s="4" t="s">
        <v>140</v>
      </c>
      <c r="D17" s="5" t="n">
        <v>82539417</v>
      </c>
      <c r="E17" s="5" t="n">
        <v>41309</v>
      </c>
    </row>
    <row r="18" spans="1:6">
      <c r="A18" s="4" t="s">
        <v>138</v>
      </c>
      <c r="B18" s="5" t="n">
        <v>66993000</v>
      </c>
      <c r="C18" s="5" t="n">
        <v>422017000</v>
      </c>
      <c r="D18" s="6" t="n">
        <v>73000</v>
      </c>
      <c r="E18" s="6" t="n">
        <v>-234000</v>
      </c>
      <c r="F18" s="5" t="n">
        <v>354863000</v>
      </c>
    </row>
    <row r="19" spans="1:6">
      <c r="A19" s="4" t="s">
        <v>131</v>
      </c>
      <c r="B19" s="5" t="n">
        <v>66993000</v>
      </c>
      <c r="C19" s="5" t="n">
        <v>422017000</v>
      </c>
      <c r="D19" s="6" t="n">
        <v>73000</v>
      </c>
      <c r="E19" s="6" t="n">
        <v>-234000</v>
      </c>
      <c r="F19" s="5" t="n">
        <v>354863000</v>
      </c>
    </row>
    <row r="20" spans="1:6">
      <c r="A20" s="4" t="s">
        <v>132</v>
      </c>
      <c r="D20" s="5" t="n">
        <v>73181750</v>
      </c>
      <c r="E20" s="5" t="n">
        <v>41309</v>
      </c>
    </row>
    <row r="21" spans="1:6">
      <c r="A21" s="4" t="s">
        <v>140</v>
      </c>
      <c r="B21" s="5" t="n">
        <v>-101376000</v>
      </c>
      <c r="C21" s="5" t="n">
        <v>542062000</v>
      </c>
      <c r="D21" s="6" t="n">
        <v>82000</v>
      </c>
      <c r="E21" s="6" t="n">
        <v>-234000</v>
      </c>
      <c r="F21" s="5" t="n">
        <v>-440534000</v>
      </c>
    </row>
    <row r="22" spans="1:6">
      <c r="A22" s="4" t="s">
        <v>120</v>
      </c>
      <c r="B22" s="5" t="n">
        <v>85671000</v>
      </c>
    </row>
    <row r="23" spans="1:6">
      <c r="A23" s="4" t="s">
        <v>131</v>
      </c>
      <c r="B23" s="5" t="n">
        <v>85232000</v>
      </c>
      <c r="C23" s="5" t="n">
        <v>481781000</v>
      </c>
      <c r="D23" s="6" t="n">
        <v>77000</v>
      </c>
      <c r="E23" s="6" t="n">
        <v>-234000</v>
      </c>
      <c r="F23" s="5" t="n">
        <v>-396392000</v>
      </c>
    </row>
    <row r="24" spans="1:6">
      <c r="A24" s="4" t="s">
        <v>132</v>
      </c>
      <c r="D24" s="5" t="n">
        <v>77134683</v>
      </c>
      <c r="E24" s="5" t="n">
        <v>41309</v>
      </c>
    </row>
    <row r="25" spans="1:6">
      <c r="A25" s="4" t="s">
        <v>141</v>
      </c>
      <c r="D25" s="5" t="n">
        <v>77134683</v>
      </c>
      <c r="E25" s="5" t="n">
        <v>41309</v>
      </c>
    </row>
    <row r="26" spans="1:6">
      <c r="A26" s="4" t="s">
        <v>140</v>
      </c>
      <c r="D26" s="5" t="n">
        <v>82539417</v>
      </c>
      <c r="E26" s="5" t="n">
        <v>41309</v>
      </c>
    </row>
    <row r="27" spans="1:6">
      <c r="A27" s="4" t="s">
        <v>135</v>
      </c>
      <c r="D27" s="5" t="n">
        <v>1333011</v>
      </c>
    </row>
    <row r="28" spans="1:6">
      <c r="A28" s="4" t="s">
        <v>136</v>
      </c>
      <c r="D28" s="5" t="n">
        <v>-6750</v>
      </c>
    </row>
    <row r="29" spans="1:6">
      <c r="A29" s="4" t="s">
        <v>137</v>
      </c>
      <c r="D29" s="5" t="n">
        <v>3744605</v>
      </c>
    </row>
    <row r="30" spans="1:6">
      <c r="A30" s="4" t="s">
        <v>142</v>
      </c>
      <c r="D30" s="5" t="n">
        <v>333868</v>
      </c>
    </row>
    <row r="31" spans="1:6">
      <c r="A31" s="4" t="s">
        <v>143</v>
      </c>
      <c r="B31" s="5" t="n">
        <v>85232000</v>
      </c>
      <c r="C31" s="5" t="n">
        <v>481781000</v>
      </c>
      <c r="D31" s="6" t="n">
        <v>77000</v>
      </c>
      <c r="E31" s="6" t="n">
        <v>-234000</v>
      </c>
      <c r="F31" s="5" t="n">
        <v>-396392000</v>
      </c>
    </row>
    <row r="32" spans="1:6">
      <c r="A32" s="4" t="s">
        <v>131</v>
      </c>
      <c r="B32" s="5" t="n">
        <v>85232000</v>
      </c>
      <c r="C32" s="5" t="n">
        <v>481781000</v>
      </c>
      <c r="D32" s="5" t="n">
        <v>77000</v>
      </c>
      <c r="E32" s="6" t="n">
        <v>-234000</v>
      </c>
      <c r="F32" s="5" t="n">
        <v>-396392000</v>
      </c>
    </row>
    <row r="33" spans="1:6">
      <c r="A33" s="4" t="s">
        <v>137</v>
      </c>
      <c r="B33" s="5" t="n">
        <v>52022000</v>
      </c>
      <c r="C33" s="5" t="n">
        <v>52018000</v>
      </c>
      <c r="D33" s="6" t="n">
        <v>4000</v>
      </c>
    </row>
    <row r="34" spans="1:6">
      <c r="A34" s="4" t="s">
        <v>139</v>
      </c>
      <c r="B34" s="5" t="n">
        <v>4264000</v>
      </c>
      <c r="C34" s="5" t="n">
        <v>4264000</v>
      </c>
    </row>
    <row r="35" spans="1:6">
      <c r="A35" s="4" t="s">
        <v>132</v>
      </c>
      <c r="D35" s="5" t="n">
        <v>77134683</v>
      </c>
      <c r="E35" s="5" t="n">
        <v>41309</v>
      </c>
    </row>
    <row r="36" spans="1:6">
      <c r="A36" s="4" t="s">
        <v>140</v>
      </c>
      <c r="B36" s="5" t="n">
        <v>-101376000</v>
      </c>
      <c r="C36" s="5" t="n">
        <v>542062000</v>
      </c>
      <c r="D36" s="6" t="n">
        <v>82000</v>
      </c>
      <c r="E36" s="6" t="n">
        <v>-234000</v>
      </c>
      <c r="F36" s="5" t="n">
        <v>-440534000</v>
      </c>
    </row>
    <row r="37" spans="1:6">
      <c r="A37" s="4" t="s">
        <v>120</v>
      </c>
      <c r="B37" s="5" t="n">
        <v>44142000</v>
      </c>
      <c r="F37" s="5" t="n">
        <v>-44142000</v>
      </c>
    </row>
    <row r="38" spans="1:6">
      <c r="A38" s="4" t="s">
        <v>144</v>
      </c>
      <c r="C38" s="5" t="n">
        <v>-1000</v>
      </c>
      <c r="D38" s="5" t="n">
        <v>1000</v>
      </c>
    </row>
    <row r="39" spans="1:6">
      <c r="A39" s="4" t="s">
        <v>142</v>
      </c>
      <c r="B39" s="5" t="n">
        <v>4000000</v>
      </c>
      <c r="C39" s="5" t="n">
        <v>4000000</v>
      </c>
    </row>
    <row r="40" spans="1:6">
      <c r="A40" s="4" t="s">
        <v>131</v>
      </c>
      <c r="B40" s="5" t="n">
        <v>-101376000</v>
      </c>
      <c r="C40" s="5" t="n">
        <v>542062000</v>
      </c>
      <c r="D40" s="6" t="n">
        <v>82000</v>
      </c>
      <c r="E40" s="6" t="n">
        <v>-234000</v>
      </c>
      <c r="F40" s="5" t="n">
        <v>-440534000</v>
      </c>
    </row>
    <row r="41" spans="1:6">
      <c r="A41" s="4" t="s">
        <v>132</v>
      </c>
      <c r="D41" s="5" t="n">
        <v>82539417</v>
      </c>
      <c r="E41" s="5" t="n">
        <v>41309</v>
      </c>
    </row>
    <row r="42" spans="1:6">
      <c r="A42" s="4" t="s">
        <v>131</v>
      </c>
      <c r="B42" s="5" t="n">
        <v>24036000</v>
      </c>
      <c r="C42" s="5" t="n">
        <v>552531000</v>
      </c>
      <c r="D42" s="6" t="n">
        <v>-84000</v>
      </c>
      <c r="E42" s="6" t="n">
        <v>-234000</v>
      </c>
      <c r="F42" s="5" t="n">
        <v>-528345000</v>
      </c>
    </row>
    <row r="43" spans="1:6">
      <c r="A43" s="4" t="s">
        <v>132</v>
      </c>
      <c r="D43" s="5" t="n">
        <v>83911855</v>
      </c>
      <c r="E43" s="5" t="n">
        <v>41309000</v>
      </c>
    </row>
    <row r="44" spans="1:6">
      <c r="A44" s="4" t="s">
        <v>145</v>
      </c>
      <c r="D44" s="5" t="n">
        <v>83911855</v>
      </c>
      <c r="E44" s="5" t="n">
        <v>41309000</v>
      </c>
    </row>
    <row r="45" spans="1:6">
      <c r="A45" s="4" t="s">
        <v>146</v>
      </c>
      <c r="D45" s="5" t="n">
        <v>88582227</v>
      </c>
      <c r="E45" s="5" t="n">
        <v>41309000</v>
      </c>
    </row>
    <row r="46" spans="1:6">
      <c r="A46" s="4" t="s">
        <v>135</v>
      </c>
      <c r="D46" s="5" t="n">
        <v>23000</v>
      </c>
    </row>
    <row r="47" spans="1:6">
      <c r="A47" s="4" t="s">
        <v>136</v>
      </c>
      <c r="D47" s="5" t="n">
        <v>-67628</v>
      </c>
    </row>
    <row r="48" spans="1:6">
      <c r="A48" s="4" t="s">
        <v>137</v>
      </c>
      <c r="D48" s="5" t="n">
        <v>4715000</v>
      </c>
    </row>
    <row r="49" spans="1:6">
      <c r="A49" s="4" t="s">
        <v>147</v>
      </c>
      <c r="B49" s="5" t="n">
        <v>24036000</v>
      </c>
      <c r="C49" s="5" t="n">
        <v>552531000</v>
      </c>
      <c r="D49" s="6" t="n">
        <v>-84000</v>
      </c>
      <c r="E49" s="6" t="n">
        <v>-234000</v>
      </c>
      <c r="F49" s="5" t="n">
        <v>-528345000</v>
      </c>
    </row>
    <row r="50" spans="1:6">
      <c r="A50" s="4" t="s">
        <v>131</v>
      </c>
      <c r="B50" s="5" t="n">
        <v>24036000</v>
      </c>
      <c r="C50" s="5" t="n">
        <v>552531000</v>
      </c>
      <c r="D50" s="5" t="n">
        <v>-84000</v>
      </c>
      <c r="E50" s="6" t="n">
        <v>-234000</v>
      </c>
      <c r="F50" s="5" t="n">
        <v>-528345000</v>
      </c>
    </row>
    <row r="51" spans="1:6">
      <c r="A51" s="4" t="s">
        <v>137</v>
      </c>
      <c r="B51" s="5" t="n">
        <v>27499000</v>
      </c>
      <c r="C51" s="5" t="n">
        <v>27494000</v>
      </c>
      <c r="D51" s="6" t="n">
        <v>5000</v>
      </c>
    </row>
    <row r="52" spans="1:6">
      <c r="A52" s="4" t="s">
        <v>139</v>
      </c>
      <c r="B52" s="5" t="n">
        <v>1882000</v>
      </c>
      <c r="C52" s="5" t="n">
        <v>1882000</v>
      </c>
    </row>
    <row r="53" spans="1:6">
      <c r="A53" s="4" t="s">
        <v>132</v>
      </c>
      <c r="D53" s="5" t="n">
        <v>83911855</v>
      </c>
      <c r="E53" s="5" t="n">
        <v>41309000</v>
      </c>
    </row>
    <row r="54" spans="1:6">
      <c r="A54" s="4" t="s">
        <v>146</v>
      </c>
      <c r="C54" s="5" t="n">
        <v>582900000</v>
      </c>
      <c r="D54" s="6" t="n">
        <v>89000</v>
      </c>
      <c r="E54" s="6" t="n">
        <v>-234000</v>
      </c>
      <c r="F54" s="5" t="n">
        <v>-563501000</v>
      </c>
    </row>
    <row r="55" spans="1:6">
      <c r="A55" s="4" t="s">
        <v>120</v>
      </c>
      <c r="B55" s="5" t="n">
        <v>-35156000</v>
      </c>
      <c r="F55" s="5" t="n">
        <v>-35156000</v>
      </c>
    </row>
    <row r="56" spans="1:6">
      <c r="A56" s="4" t="s">
        <v>148</v>
      </c>
      <c r="B56" s="6" t="n">
        <v>993000</v>
      </c>
    </row>
    <row r="57" spans="1:6">
      <c r="A57" s="4" t="s">
        <v>145</v>
      </c>
      <c r="D57" s="5" t="n">
        <v>83911855</v>
      </c>
      <c r="E57" s="5" t="n">
        <v>41309000</v>
      </c>
    </row>
    <row r="58" spans="1:6">
      <c r="A58" s="4" t="s">
        <v>149</v>
      </c>
      <c r="D58" s="5" t="n">
        <v>93405248</v>
      </c>
      <c r="E58" s="5" t="n">
        <v>41309000</v>
      </c>
    </row>
    <row r="59" spans="1:6">
      <c r="A59" s="4" t="s">
        <v>142</v>
      </c>
      <c r="B59" s="5" t="n">
        <v>100000</v>
      </c>
    </row>
    <row r="60" spans="1:6">
      <c r="A60" s="4" t="s">
        <v>147</v>
      </c>
      <c r="B60" s="6" t="n">
        <v>24036000</v>
      </c>
      <c r="C60" s="5" t="n">
        <v>552531000</v>
      </c>
      <c r="D60" s="6" t="n">
        <v>-84000</v>
      </c>
      <c r="E60" s="6" t="n">
        <v>-234000</v>
      </c>
      <c r="F60" s="5" t="n">
        <v>-528345000</v>
      </c>
    </row>
    <row r="61" spans="1:6">
      <c r="A61" s="4" t="s">
        <v>131</v>
      </c>
      <c r="B61" s="5" t="n">
        <v>13205000</v>
      </c>
      <c r="C61" s="5" t="n">
        <v>552531000</v>
      </c>
      <c r="D61" s="6" t="n">
        <v>-84000</v>
      </c>
      <c r="E61" s="6" t="n">
        <v>-234000</v>
      </c>
      <c r="F61" s="5" t="n">
        <v>-528345000</v>
      </c>
    </row>
    <row r="62" spans="1:6">
      <c r="A62" s="4" t="s">
        <v>132</v>
      </c>
      <c r="D62" s="5" t="n">
        <v>83911855</v>
      </c>
      <c r="E62" s="5" t="n">
        <v>41309000</v>
      </c>
    </row>
    <row r="63" spans="1:6">
      <c r="A63" s="4" t="s">
        <v>149</v>
      </c>
      <c r="B63" s="5" t="n">
        <v>13205000</v>
      </c>
      <c r="C63" s="5" t="n">
        <v>613059000</v>
      </c>
      <c r="D63" s="6" t="n">
        <v>93000</v>
      </c>
      <c r="E63" s="6" t="n">
        <v>-234000</v>
      </c>
      <c r="F63" s="5" t="n">
        <v>-599713000</v>
      </c>
    </row>
    <row r="64" spans="1:6">
      <c r="A64" s="4" t="s">
        <v>120</v>
      </c>
      <c r="B64" s="5" t="n">
        <v>71368000</v>
      </c>
    </row>
    <row r="65" spans="1:6">
      <c r="A65" s="4" t="s">
        <v>131</v>
      </c>
      <c r="C65" s="5" t="n">
        <v>582900000</v>
      </c>
      <c r="D65" s="6" t="n">
        <v>89000</v>
      </c>
      <c r="E65" s="6" t="n">
        <v>-234000</v>
      </c>
      <c r="F65" s="5" t="n">
        <v>-563501000</v>
      </c>
    </row>
    <row r="66" spans="1:6">
      <c r="A66" s="4" t="s">
        <v>132</v>
      </c>
      <c r="D66" s="5" t="n">
        <v>88582227</v>
      </c>
      <c r="E66" s="5" t="n">
        <v>41309000</v>
      </c>
    </row>
    <row r="67" spans="1:6">
      <c r="A67" s="4" t="s">
        <v>150</v>
      </c>
      <c r="D67" s="5" t="n">
        <v>88582227</v>
      </c>
      <c r="E67" s="5" t="n">
        <v>41309000</v>
      </c>
    </row>
    <row r="68" spans="1:6">
      <c r="A68" s="4" t="s">
        <v>149</v>
      </c>
      <c r="D68" s="5" t="n">
        <v>93405248</v>
      </c>
      <c r="E68" s="5" t="n">
        <v>41309000</v>
      </c>
    </row>
    <row r="69" spans="1:6">
      <c r="A69" s="4" t="s">
        <v>135</v>
      </c>
      <c r="D69" s="5" t="n">
        <v>1245080</v>
      </c>
    </row>
    <row r="70" spans="1:6">
      <c r="A70" s="4" t="s">
        <v>136</v>
      </c>
      <c r="D70" s="5" t="n">
        <v>-38418</v>
      </c>
    </row>
    <row r="71" spans="1:6">
      <c r="A71" s="4" t="s">
        <v>137</v>
      </c>
      <c r="D71" s="5" t="n">
        <v>3616359</v>
      </c>
    </row>
    <row r="72" spans="1:6">
      <c r="A72" s="4" t="s">
        <v>151</v>
      </c>
      <c r="C72" s="5" t="n">
        <v>582900000</v>
      </c>
      <c r="D72" s="6" t="n">
        <v>89000</v>
      </c>
      <c r="E72" s="6" t="n">
        <v>-234000</v>
      </c>
      <c r="F72" s="5" t="n">
        <v>-563501000</v>
      </c>
    </row>
    <row r="73" spans="1:6">
      <c r="A73" s="4" t="s">
        <v>131</v>
      </c>
      <c r="B73" s="5" t="n">
        <v>13205000</v>
      </c>
      <c r="C73" s="5" t="n">
        <v>582900000</v>
      </c>
      <c r="D73" s="5" t="n">
        <v>89000</v>
      </c>
      <c r="E73" s="6" t="n">
        <v>-234000</v>
      </c>
      <c r="F73" s="5" t="n">
        <v>-563501000</v>
      </c>
    </row>
    <row r="74" spans="1:6">
      <c r="A74" s="4" t="s">
        <v>137</v>
      </c>
      <c r="B74" s="5" t="n">
        <v>28395000</v>
      </c>
      <c r="C74" s="5" t="n">
        <v>28392000</v>
      </c>
      <c r="D74" s="6" t="n">
        <v>3000</v>
      </c>
    </row>
    <row r="75" spans="1:6">
      <c r="A75" s="4" t="s">
        <v>139</v>
      </c>
      <c r="B75" s="5" t="n">
        <v>1757000</v>
      </c>
      <c r="C75" s="5" t="n">
        <v>1757000</v>
      </c>
    </row>
    <row r="76" spans="1:6">
      <c r="A76" s="4" t="s">
        <v>132</v>
      </c>
      <c r="D76" s="5" t="n">
        <v>88582227</v>
      </c>
      <c r="E76" s="5" t="n">
        <v>41309000</v>
      </c>
    </row>
    <row r="77" spans="1:6">
      <c r="A77" s="4" t="s">
        <v>149</v>
      </c>
      <c r="B77" s="5" t="n">
        <v>13205000</v>
      </c>
      <c r="C77" s="5" t="n">
        <v>613059000</v>
      </c>
      <c r="D77" s="6" t="n">
        <v>93000</v>
      </c>
      <c r="E77" s="6" t="n">
        <v>-234000</v>
      </c>
      <c r="F77" s="5" t="n">
        <v>-599713000</v>
      </c>
    </row>
    <row r="78" spans="1:6">
      <c r="A78" s="4" t="s">
        <v>120</v>
      </c>
      <c r="B78" s="5" t="n">
        <v>36213000</v>
      </c>
      <c r="F78" s="5" t="n">
        <v>-36212000</v>
      </c>
    </row>
    <row r="79" spans="1:6">
      <c r="A79" s="4" t="s">
        <v>144</v>
      </c>
      <c r="C79" s="5" t="n">
        <v>1000</v>
      </c>
    </row>
    <row r="80" spans="1:6">
      <c r="A80" s="4" t="s">
        <v>152</v>
      </c>
      <c r="B80" s="5" t="n">
        <v>11000</v>
      </c>
      <c r="C80" s="5" t="n">
        <v>11000</v>
      </c>
    </row>
    <row r="81" spans="1:6">
      <c r="A81" s="4" t="s">
        <v>153</v>
      </c>
      <c r="B81" s="5" t="n">
        <v>5684217</v>
      </c>
    </row>
    <row r="82" spans="1:6">
      <c r="A82" s="4" t="s">
        <v>131</v>
      </c>
      <c r="B82" s="6" t="n">
        <v>13205000</v>
      </c>
      <c r="C82" s="6" t="n">
        <v>613059000</v>
      </c>
      <c r="D82" s="6" t="n">
        <v>93000</v>
      </c>
      <c r="E82" s="6" t="n">
        <v>-234000</v>
      </c>
      <c r="F82" s="6" t="n">
        <v>-599713000</v>
      </c>
    </row>
    <row r="83" spans="1:6">
      <c r="A83" s="4" t="s">
        <v>132</v>
      </c>
      <c r="D83" s="5" t="n">
        <v>93405248</v>
      </c>
      <c r="E83" s="5" t="n">
        <v>4130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04</v>
      </c>
    </row>
    <row r="3" spans="1:3">
      <c r="A3" s="3" t="s">
        <v>155</v>
      </c>
    </row>
    <row r="4" spans="1:3">
      <c r="A4" s="4" t="s">
        <v>120</v>
      </c>
      <c r="B4" s="6" t="n">
        <v>71368</v>
      </c>
      <c r="C4" s="6" t="n">
        <v>85671</v>
      </c>
    </row>
    <row r="5" spans="1:3">
      <c r="A5" s="3" t="s">
        <v>156</v>
      </c>
    </row>
    <row r="6" spans="1:3">
      <c r="A6" s="4" t="s">
        <v>126</v>
      </c>
      <c r="B6" s="5" t="n">
        <v>3639</v>
      </c>
      <c r="C6" s="5" t="n">
        <v>11601</v>
      </c>
    </row>
    <row r="7" spans="1:3">
      <c r="A7" s="4" t="s">
        <v>157</v>
      </c>
      <c r="B7" s="5" t="n">
        <v>100</v>
      </c>
      <c r="C7" s="5" t="n">
        <v>4000</v>
      </c>
    </row>
    <row r="8" spans="1:3">
      <c r="A8" s="4" t="s">
        <v>158</v>
      </c>
      <c r="B8" s="5" t="n">
        <v>46</v>
      </c>
      <c r="C8" s="5" t="n">
        <v>41</v>
      </c>
    </row>
    <row r="9" spans="1:3">
      <c r="A9" s="4" t="s">
        <v>159</v>
      </c>
      <c r="B9" s="5" t="n">
        <v>-149</v>
      </c>
      <c r="C9" s="5" t="n">
        <v>-9</v>
      </c>
    </row>
    <row r="10" spans="1:3">
      <c r="A10" s="4" t="s">
        <v>160</v>
      </c>
      <c r="B10" s="5" t="n">
        <v>308</v>
      </c>
      <c r="C10" s="5" t="n">
        <v>0</v>
      </c>
    </row>
    <row r="11" spans="1:3">
      <c r="A11" s="4" t="s">
        <v>161</v>
      </c>
      <c r="B11" s="5" t="n">
        <v>902</v>
      </c>
      <c r="C11" s="5" t="n">
        <v>0</v>
      </c>
    </row>
    <row r="12" spans="1:3">
      <c r="A12" s="4" t="s">
        <v>162</v>
      </c>
      <c r="B12" s="5" t="n">
        <v>78</v>
      </c>
      <c r="C12" s="5" t="n">
        <v>82</v>
      </c>
    </row>
    <row r="13" spans="1:3">
      <c r="A13" s="4" t="s">
        <v>162</v>
      </c>
      <c r="B13" s="5" t="n">
        <v>-78</v>
      </c>
      <c r="C13" s="5" t="n">
        <v>-82</v>
      </c>
    </row>
    <row r="14" spans="1:3">
      <c r="A14" s="3" t="s">
        <v>163</v>
      </c>
    </row>
    <row r="15" spans="1:3">
      <c r="A15" s="4" t="s">
        <v>164</v>
      </c>
      <c r="B15" s="5" t="n">
        <v>663</v>
      </c>
      <c r="C15" s="5" t="n">
        <v>-1213</v>
      </c>
    </row>
    <row r="16" spans="1:3">
      <c r="A16" s="4" t="s">
        <v>165</v>
      </c>
      <c r="B16" s="5" t="n">
        <v>-91</v>
      </c>
      <c r="C16" s="5" t="n">
        <v>-53</v>
      </c>
    </row>
    <row r="17" spans="1:3">
      <c r="A17" s="4" t="s">
        <v>166</v>
      </c>
      <c r="B17" s="5" t="n">
        <v>-10</v>
      </c>
      <c r="C17" s="5" t="n">
        <v>-22</v>
      </c>
    </row>
    <row r="18" spans="1:3">
      <c r="A18" s="4" t="s">
        <v>167</v>
      </c>
      <c r="B18" s="5" t="n">
        <v>-5588</v>
      </c>
      <c r="C18" s="5" t="n">
        <v>8898</v>
      </c>
    </row>
    <row r="19" spans="1:3">
      <c r="A19" s="4" t="s">
        <v>168</v>
      </c>
      <c r="B19" s="5" t="n">
        <v>-678</v>
      </c>
      <c r="C19" s="5" t="n">
        <v>0</v>
      </c>
    </row>
    <row r="20" spans="1:3">
      <c r="A20" s="4" t="s">
        <v>169</v>
      </c>
      <c r="B20" s="5" t="n">
        <v>443</v>
      </c>
      <c r="C20" s="5" t="n">
        <v>0</v>
      </c>
    </row>
    <row r="21" spans="1:3">
      <c r="A21" s="4" t="s">
        <v>170</v>
      </c>
      <c r="B21" s="5" t="n">
        <v>2388</v>
      </c>
      <c r="C21" s="5" t="n">
        <v>0</v>
      </c>
    </row>
    <row r="22" spans="1:3">
      <c r="A22" s="4" t="s">
        <v>171</v>
      </c>
      <c r="B22" s="5" t="n">
        <v>0</v>
      </c>
      <c r="C22" s="5" t="n">
        <v>46</v>
      </c>
    </row>
    <row r="23" spans="1:3">
      <c r="A23" s="4" t="s">
        <v>172</v>
      </c>
      <c r="B23" s="5" t="n">
        <v>-76</v>
      </c>
      <c r="C23" s="5" t="n">
        <v>-76</v>
      </c>
    </row>
    <row r="24" spans="1:3">
      <c r="A24" s="4" t="s">
        <v>173</v>
      </c>
      <c r="B24" s="5" t="n">
        <v>-69211</v>
      </c>
      <c r="C24" s="5" t="n">
        <v>-62226</v>
      </c>
    </row>
    <row r="25" spans="1:3">
      <c r="A25" s="3" t="s">
        <v>174</v>
      </c>
    </row>
    <row r="26" spans="1:3">
      <c r="A26" s="4" t="s">
        <v>175</v>
      </c>
      <c r="B26" s="5" t="n">
        <v>-32</v>
      </c>
      <c r="C26" s="5" t="n">
        <v>-58</v>
      </c>
    </row>
    <row r="27" spans="1:3">
      <c r="A27" s="4" t="s">
        <v>176</v>
      </c>
      <c r="B27" s="5" t="n">
        <v>-14146</v>
      </c>
      <c r="C27" s="5" t="n">
        <v>-6965</v>
      </c>
    </row>
    <row r="28" spans="1:3">
      <c r="A28" s="4" t="s">
        <v>177</v>
      </c>
      <c r="B28" s="5" t="n">
        <v>13500</v>
      </c>
      <c r="C28" s="5" t="n">
        <v>14400</v>
      </c>
    </row>
    <row r="29" spans="1:3">
      <c r="A29" s="4" t="s">
        <v>178</v>
      </c>
      <c r="B29" s="5" t="n">
        <v>-678</v>
      </c>
      <c r="C29" s="5" t="n">
        <v>7377</v>
      </c>
    </row>
    <row r="30" spans="1:3">
      <c r="A30" s="3" t="s">
        <v>179</v>
      </c>
    </row>
    <row r="31" spans="1:3">
      <c r="A31" s="4" t="s">
        <v>180</v>
      </c>
      <c r="B31" s="5" t="n">
        <v>55965</v>
      </c>
      <c r="C31" s="5" t="n">
        <v>104453</v>
      </c>
    </row>
    <row r="32" spans="1:3">
      <c r="A32" s="4" t="s">
        <v>181</v>
      </c>
      <c r="B32" s="5" t="n">
        <v>29679</v>
      </c>
      <c r="C32" s="5" t="n">
        <v>0</v>
      </c>
    </row>
    <row r="33" spans="1:3">
      <c r="A33" s="4" t="s">
        <v>182</v>
      </c>
      <c r="B33" s="5" t="n">
        <v>-480</v>
      </c>
      <c r="C33" s="5" t="n">
        <v>0</v>
      </c>
    </row>
    <row r="34" spans="1:3">
      <c r="A34" s="4" t="s">
        <v>183</v>
      </c>
      <c r="B34" s="5" t="n">
        <v>85164</v>
      </c>
      <c r="C34" s="5" t="n">
        <v>104453</v>
      </c>
    </row>
    <row r="35" spans="1:3">
      <c r="A35" s="4" t="s">
        <v>184</v>
      </c>
      <c r="B35" s="5" t="n">
        <v>15275</v>
      </c>
      <c r="C35" s="5" t="n">
        <v>49604</v>
      </c>
    </row>
    <row r="36" spans="1:3">
      <c r="A36" s="4" t="s">
        <v>185</v>
      </c>
      <c r="B36" s="5" t="n">
        <v>43199</v>
      </c>
      <c r="C36" s="5" t="n">
        <v>57305</v>
      </c>
    </row>
    <row r="37" spans="1:3">
      <c r="A37" s="4" t="s">
        <v>186</v>
      </c>
      <c r="B37" s="5" t="n">
        <v>58474</v>
      </c>
      <c r="C37" s="5" t="n">
        <v>106909</v>
      </c>
    </row>
    <row r="38" spans="1:3">
      <c r="A38" s="3" t="s">
        <v>187</v>
      </c>
    </row>
    <row r="39" spans="1:3">
      <c r="A39" s="4" t="s">
        <v>188</v>
      </c>
      <c r="B39" s="5" t="n">
        <v>43199</v>
      </c>
      <c r="C39" s="5" t="n">
        <v>57305</v>
      </c>
    </row>
    <row r="40" spans="1:3">
      <c r="A40" s="3" t="s">
        <v>189</v>
      </c>
    </row>
    <row r="41" spans="1:3">
      <c r="A41" s="4" t="s">
        <v>190</v>
      </c>
      <c r="B41" s="5" t="n">
        <v>60</v>
      </c>
      <c r="C41" s="5" t="n">
        <v>0</v>
      </c>
    </row>
    <row r="42" spans="1:3">
      <c r="A42" s="4" t="s">
        <v>191</v>
      </c>
      <c r="B42" s="5" t="n">
        <v>988</v>
      </c>
      <c r="C42" s="6" t="n">
        <v>0</v>
      </c>
    </row>
    <row r="43" spans="1:3">
      <c r="A43" s="4" t="s">
        <v>148</v>
      </c>
      <c r="B43" s="6" t="n">
        <v>993</v>
      </c>
    </row>
    <row r="44" spans="1:3">
      <c r="A44" s="4" t="s">
        <v>142</v>
      </c>
      <c r="B44" s="5"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47"/>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30:54Z</dcterms:created>
  <dcterms:modified xmlns:dcterms="http://purl.org/dc/terms/" xmlns:xsi="http://www.w3.org/2001/XMLSchema-instance" xsi:type="dcterms:W3CDTF">2019-08-09T16:30:54Z</dcterms:modified>
</cp:coreProperties>
</file>